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DITED BALANCE SHEETS (Una" sheetId="2" state="visible" r:id="rId2"/>
    <sheet xmlns:r="http://schemas.openxmlformats.org/officeDocument/2006/relationships" name="CONSOLDITED BALANCE SHEETS (U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Convertible Notes Payable and P" sheetId="11" state="visible" r:id="rId11"/>
    <sheet xmlns:r="http://schemas.openxmlformats.org/officeDocument/2006/relationships" name="Stockholders_ Equity"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Related-Party Transactions" sheetId="15" state="visible" r:id="rId15"/>
    <sheet xmlns:r="http://schemas.openxmlformats.org/officeDocument/2006/relationships" name="Concentration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Convertible Notes Payable and_2" sheetId="22" state="visible" r:id="rId22"/>
    <sheet xmlns:r="http://schemas.openxmlformats.org/officeDocument/2006/relationships" name="Share-Based Compensation (Table" sheetId="23" state="visible" r:id="rId23"/>
    <sheet xmlns:r="http://schemas.openxmlformats.org/officeDocument/2006/relationships" name="Related-Party Transactions (Tab" sheetId="24" state="visible" r:id="rId24"/>
    <sheet xmlns:r="http://schemas.openxmlformats.org/officeDocument/2006/relationships" name="Schedule of revenues (Details)" sheetId="25" state="visible" r:id="rId25"/>
    <sheet xmlns:r="http://schemas.openxmlformats.org/officeDocument/2006/relationships" name="Schedule of customer deposits (" sheetId="26" state="visible" r:id="rId26"/>
    <sheet xmlns:r="http://schemas.openxmlformats.org/officeDocument/2006/relationships" name="Summary of Significant Accoun_4" sheetId="27" state="visible" r:id="rId27"/>
    <sheet xmlns:r="http://schemas.openxmlformats.org/officeDocument/2006/relationships" name="Going Concern (Details Narrativ" sheetId="28" state="visible" r:id="rId28"/>
    <sheet xmlns:r="http://schemas.openxmlformats.org/officeDocument/2006/relationships" name="Intangible Assets (Details)" sheetId="29" state="visible" r:id="rId29"/>
    <sheet xmlns:r="http://schemas.openxmlformats.org/officeDocument/2006/relationships" name="Schedule of Convertible Notes P" sheetId="30" state="visible" r:id="rId30"/>
    <sheet xmlns:r="http://schemas.openxmlformats.org/officeDocument/2006/relationships" name="Share Based Compensation (Detai" sheetId="31" state="visible" r:id="rId31"/>
    <sheet xmlns:r="http://schemas.openxmlformats.org/officeDocument/2006/relationships" name="Share-Based Compensation (Detai" sheetId="32" state="visible" r:id="rId32"/>
    <sheet xmlns:r="http://schemas.openxmlformats.org/officeDocument/2006/relationships" name="Schedule of related party trans" sheetId="33" state="visible" r:id="rId33"/>
    <sheet xmlns:r="http://schemas.openxmlformats.org/officeDocument/2006/relationships" name="Concentrations (Details Narrati"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9381</t>
        </is>
      </c>
    </row>
    <row r="13">
      <c r="A13" s="4" t="inlineStr">
        <is>
          <t>Entity Registrant Name</t>
        </is>
      </c>
      <c r="B13" s="4" t="inlineStr">
        <is>
          <t>ADVANCED
CONTAINER TECHNOLOGIES, INC.</t>
        </is>
      </c>
    </row>
    <row r="14">
      <c r="A14" s="4" t="inlineStr">
        <is>
          <t>Entity Central Index Key</t>
        </is>
      </c>
      <c r="B14" s="4" t="inlineStr">
        <is>
          <t>0001096950</t>
        </is>
      </c>
    </row>
    <row r="15">
      <c r="A15" s="4" t="inlineStr">
        <is>
          <t>Entity Tax Identification Number</t>
        </is>
      </c>
      <c r="B15" s="4" t="inlineStr">
        <is>
          <t>65-0207200</t>
        </is>
      </c>
    </row>
    <row r="16">
      <c r="A16" s="4" t="inlineStr">
        <is>
          <t>Entity Incorporation, State or Country Code</t>
        </is>
      </c>
      <c r="B16" s="4" t="inlineStr">
        <is>
          <t>FL</t>
        </is>
      </c>
    </row>
    <row r="17">
      <c r="A17" s="4" t="inlineStr">
        <is>
          <t>Entity Address, Address Line One</t>
        </is>
      </c>
      <c r="B17" s="4" t="inlineStr">
        <is>
          <t>1620
    Commerce St.</t>
        </is>
      </c>
    </row>
    <row r="18">
      <c r="A18" s="4" t="inlineStr">
        <is>
          <t>Entity Address, City or Town</t>
        </is>
      </c>
      <c r="B18" s="4" t="inlineStr">
        <is>
          <t>Corona</t>
        </is>
      </c>
    </row>
    <row r="19">
      <c r="A19" s="4" t="inlineStr">
        <is>
          <t>Entity Address, State or Province</t>
        </is>
      </c>
      <c r="B19" s="4" t="inlineStr">
        <is>
          <t>CA</t>
        </is>
      </c>
    </row>
    <row r="20">
      <c r="A20" s="4" t="inlineStr">
        <is>
          <t>Entity Address, Postal Zip Code</t>
        </is>
      </c>
      <c r="B20" s="4" t="inlineStr">
        <is>
          <t>92878</t>
        </is>
      </c>
    </row>
    <row r="21">
      <c r="A21" s="4" t="inlineStr">
        <is>
          <t>City Area Code</t>
        </is>
      </c>
      <c r="B21" s="4" t="inlineStr">
        <is>
          <t>(951)</t>
        </is>
      </c>
    </row>
    <row r="22">
      <c r="A22" s="4" t="inlineStr">
        <is>
          <t>Local Phone Number</t>
        </is>
      </c>
      <c r="B22" s="4" t="inlineStr">
        <is>
          <t>381-255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16215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4 - Intangible Assets Intangible assets, including
patents and patent applications, a trademark and an internet domain related to Medtainer, and distribution rights under a Distributorship
Agreement dated August 6, 2020, are recorded at cost or estimated fair value at date of acquisition. Goodwill relates to an Asset Purchase
Agreement, amended as of June 8, 2018. These intangible assets and goodwill are evaluated annually
for impairment based upon reports that the Company obtains from an independent valuation firm. The Company tested intellectual property
and goodwill for impairment in preparing its financial statements for the year ended December 31, 2020, and determined that no adjustment
was required. As of September 30, 2021, and December 31, 2020, there was no impairment of these assets, which appear in the tables below: Intangible Assets
Intangible Assets and Goodwill at September 30, 2021
Description Weighted Average Estimated Useful Life Gross
Carrying Value Accumulated Amortization Net Amount
Distributorship Agreement 5 $ 900,000 $ (175,932 ) $ 724,068
U.S. patents 15 435,000 (94,469 ) 340,531
U.S. patents 16 435,000 (90,920 ) 344,080
Canadian patents 20 260,000 (42,861 ) 217,139
European patents 14 30,000 (6,915 ) 23,085
Molds 15 150,000 (32,571 ) 117,429
Trademark Indefinite life 220,000 — 220,000
Domain name Indefinite life 2,000 — 2,000
Intangible totals $ 2,432,000 $ (443,668 ) $ 1,988,332
Goodwill $ 1,020,314 $ — $ 1,020,314 Intangible Assets and Goodwill at December 31, 2020
Description Weighted Average Gross Carrying Value Accumulated Net Amount
Distribution Agreement 5 $ 900,000 $ (40,932 ) $ 859,068
U.S. patents 15 435,000 (73,085 ) 361,915
U.S. patents 15 435,000 (40,337 ) 364,663
Canadian patents 20 260,000 (33,159 ) 226,841
European patents 14 30,000 (5,349 ) 24,651
Molds 15 150,000 (25,200 ) 124,800
Trademark Indefinite life 220,000 — 220,000
Domain name Indefinite life 2,000 — 2,000
Intangible totals $ 2,432,000 $ (248,062 ) $ 2,183,938
Goodwill $ 1,020,314 $ — $ 1,020,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and Promissory Notes Payable</t>
        </is>
      </c>
      <c r="B1" s="2" t="inlineStr">
        <is>
          <t>9 Months Ended</t>
        </is>
      </c>
    </row>
    <row r="2">
      <c r="B2" s="2" t="inlineStr">
        <is>
          <t>Sep. 30, 2021</t>
        </is>
      </c>
    </row>
    <row r="3">
      <c r="A3" s="3" t="inlineStr">
        <is>
          <t>Debt Disclosure [Abstract]</t>
        </is>
      </c>
    </row>
    <row r="4">
      <c r="A4" s="4" t="inlineStr">
        <is>
          <t>Convertible Notes Payable and Promissory Notes Payable</t>
        </is>
      </c>
      <c r="B4" s="4" t="inlineStr">
        <is>
          <t xml:space="preserve">Note 5 - Convertible Notes Payable
and Promissory Notes Payable As of September 30, 2021, and December
31, 2020, the Company had the following convertible notes payable and notes payable outstanding: Schedule of Convertible Notes Payable and
Promissory Notes Payable
September 30, 2021 December 31, 2020
Accrued Accrued
Principal Interest Principal Interest
Convertible Notes Payable
July 2014 $75,000 note convertible into common stock at $295 per share, 10% interest, currently in default (a) $ 66,172 $ 33,292 $ 66,172 $ 30,329
July 2014 $15,000 note convertible into common stock at $295 per share, 10% interest, currently in default (a) 15,000 12,250 15,000 10,625
$ 81,172 $ 47,542 $ 81,872 $ 40,954
Notes Payable
February 2018 $298,959 note due February 2019, 10% interest, currently in default (b) 198,645 1,088 282,969 —
August 2015 $75,000 note, with a one-time interest charge of $75,000, currently in default (c) 53,020 36,980 64,246 71,356
May 2020 Paycheck Protection Note (d) — — 137,960 698
$ 251,665 $ 36,980 $ 485,175 $ 72,054
Total $ 332,837 $ 85,610 $ 566,347 $ 113,008
(a) The
Company entered into promissory note conversion agreements in the aggregate amount of $90,000
and made payments of $8,828 on them as of September 30, 2021. These notes are convertible
into shares of the Common Stock at a conversion price of $295 per share. The loans under
these agreements are non-interest-bearing and have no stated maturity date; however, the
Company is accruing interest at a 10% annual rate.
(b) On
February 22, 2018, the Company made a promissory note in favor of an unrelated party in the principal amount of $298,959, which comprised the unpaid principal amount of $200,000 due
on a prior note in favor of that party and $98,959 of accrued interest thereon. At September
30, 2021, and December 31, 2020, the balance of the note was $198,645 and $282,969, respectively,
and accrued interest was $1,088 and $0, respectively. The note was due on February 22, 2019.
The Company is negotiating an extension.
(c) On
August 15, 2015, the Company made a promissory note in the principal amount of $150,000 in
favor of an unrelated party. The note bears interest at 0.48% per annum, provided that the
note is paid on or before maturity date, or 2 percentage points over the Wall Street Journal
Prime Rate, if not repaid on or before the maturity date. Upon an event of default, as defined
in the note, interest will be compounded daily. This note matured on August 11, 2016. During
the year ended December 31, 2017, the holder of this note agreed to exchange $75,000 of principal
and $663 of accrued interest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During the nine months
ended September 30, 2021 and the year ended December 31, 2020, the Company made payments
of $11,227 and $10,754, respectively, on the principle and $33,775 and $4,246, respectively,
on interest accrued on this note. At September 30, 2021, and December 31, 2020, the balance
of the note was $53,020 and $64,246, respectively, and accrued interest, including the $75,000
fee included therein, was $36,980 and $71,356, respectively.
(d) The
Company made this note (the “Paycheck Protection Note”) pursuant to the terms
of the Paycheck Protection Program authorized by the Coronavirus Aid, Relief, and Economic
Security (CARES) Act and pursuant to all regulations and guidance promulgated or provided
by the Small Business Administration (the “SBA”) and other Federal agencies that
are now, or may become, applicable to the loan. The Paycheck Protection Note bore interest
at the rate of 1% per annum.
On August 5, 2021, the Company received full forgiveness of this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6 - Stockholders’ Equity On March 22, 2019, the Company
combined the outstanding shares of its common stock on the basis of 1 share of common stock for each 100 shares of common stock. Also,
on that date, the Company reduced the number of shares of its authorized common stock from 6,000,000,000 to 100,000,000. The number of
authorized shares of preferred stock remained 10,000,000. On October 8, 2020, the Company combined the outstanding shares of its common
stock on the basis of 1 share of common stock for each 59 shares of common stock. The effects of these combinations have been retroactively
applied to all periods presented in the unaudited consolidated financial statements. On
July 30, 2020, the Company filed articles of amendment with the Secretary of State of the State of Florida, pursuant to which a
series of 1,000,000 of its 10,000,000 authorized shares of preferred stock was created, which series is named Series A Convertible
Preferred Stock (“Series A Preferred”). Each share of Series A Preferred is convertible into 0.3051 shares of Common
Stock, has the dividend and distribution rights and redemption rights of the shares of Common Stock into which it is convertible, is
not redeemable and has voting power equal to the combined voting power of all other of classes and series of the Company’s
capital stock. On June 24, 2020, the Company issued all of the shares of this series to a related party in exchange for 305,085
shares of Common Stock. On October 9, 2020, the Company
issued 50,000,000 shares of Common Stock to the shareholders of Advanced in exchange for their shares in Advanced pursuant to the Exchange
Agreement. See Note 1. As a result, Advanced became the wholly owned subsidiary of the Company and the Company acquired the Distributorship
Agreement, which has been valued as an intangible asset at $900,000 (see Note 4) and $86,293 in cash. Under the Distributorship Agreement,
Advanced has the exclusive right acquire GrowPods and related products at prices to be agreed to from time to time and to sell and distribute
them within the United States and its territories for an initial term that will expire on December 31, 2025. Advanced may renew the Distributorship
Agreement indefinitely as long as it purchases the lesser of (i) 100 GrowPods or (ii) GP’s total output of GrowPods in the last
calendar year of any term. On January 1, 2021, the Company
issued 120,000 shares of Common Stock to one of the Company’s directors, as compensation pursuant to a Director Agreement between
the Company and him, dated as of that date. Between January 1, 2021, and
September 30, 2021, the Company issued 485,000 shares of Common Stock to eight unrelated persons. The aggregate purchase price of these
shares was $6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9 Months Ended</t>
        </is>
      </c>
    </row>
    <row r="2">
      <c r="B2" s="2" t="inlineStr">
        <is>
          <t>Sep. 30, 2021</t>
        </is>
      </c>
    </row>
    <row r="3">
      <c r="A3" s="3" t="inlineStr">
        <is>
          <t>Compensation Related Costs [Abstract]</t>
        </is>
      </c>
    </row>
    <row r="4">
      <c r="A4" s="4" t="inlineStr">
        <is>
          <t>Share-Based Compensation</t>
        </is>
      </c>
      <c r="B4" s="4" t="inlineStr">
        <is>
          <t xml:space="preserve">Note 7 - Share-Based Compensation The Company’s 2018 Incentive
Award Plan (the “2018 Plan”) became effective on December 1, 2018, under which the Company was authorized to issue up to
33,898 shares of Common Stock as incentive stock options, non-statutory stock options, stock appreciation rights, restricted stock awards,
restricted stock unit awards, and other forms of compensation to employees, directors and consultants. In addition, the 2018 Plan provides
for the grant of performance cash awards to employees, directors and consultants. All these shares were reserved on that date. On December
1, 2018, 22,882 shares of common stock were awarded to employees in the form of restricted shares and 5,678 shares of common stock were
awarded to consultants as compensation. The fair value of these shares on the grant date was $0.59 per share. As of September 30, 2021,
all of these shares had vested. The
following table shows vesting for financial reporting purposes under GAAP of the shares issued under the 2018 Plan:
Schedule of share based compensation
Shares of Common Stock
Vesting Dates Employees Consultants
December 31, 2018 — 3,136
January 1, 2019 12,712 —
March 31, 2019 — 2,542
June 30, 2019 5,085 —
June 30, 2020 5,085 —
Total vested at September 30, 2021 22,882 5,678 The
Company made no awards under the 2018 Plan during the nine months ended September 30, 2021, and September 30, 2020. The Company expensed $ 0 298,077 On January 1, 2021, the Company
issued 120,000 shares of Common Stock to one of its directors, as compensation pursuant to a Director Agreement, dated as of that date
and, in the nine months ended September 30, 2021, the Company expensed $270,000 for share-based compensation in respect of these shares
(see Note 6) based on their fair market value of $2.25 per share their date of issu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8 - Income Taxes As of December
31, 2020, the Company had approximately $1,800,000 and $1,700,000 of net operating loss carryforwards (“NOLs”) available
to reduce future Federal and California, respectively, taxable income, which will begin to expire in 2031. In assessing the realization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s for every period because it is more likely than not that the deferred tax assets
will not be realized. On December 22, 2017, the Tax
Cuts and Jobs Act of 2017 (the “2017 Tax Act”) was enacted,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based thereon, has determined that the 2017 Tax Act does not change the determination that it is more likely than not that the deferred
tax assets will not be realized. Accordingly, the Company has kept the full valuation allowance. As a result, the Company recorded no
income tax expense during the three and nine months ended September 30, 2021, an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Note 9 - Related-Party Transactions Loans The Company has received loans
from its officers and directors from time to time since its inception. During the nine months ended September 30, 2021, the Company received
loans of $26,753 from its officers and directors and repaid $79,942 of these loans. During the nine months ended September 30, 2020,
the Company received loans of $168,868 from its officers and directors and repaid $247,637. The balance of these loans at September 30,
2021, and December 31, 2020, was $326,996 and $383,152, respectively. All of these loans are non-interest-bearing and have no set maturity
date. The Company expects to repay these loans when cash flows become available. Contracts The
Company makes building lease payments to and purchases products for resale from entities owned by a related party, who is also one
of its executive officers. Payments made to related parties for the three and nine months ended September 30, 2021, and September
30, 2020, were as follows: Schedule of related party transactions
Three Months Ended Nine Months Ended
September 30, 2021 September 30, 2020 September 30, 2021 September 30, 2020
Building lease payments $ 27,805 $ 27,613 $ 81,847 $ 81,495
Purchase of products for resale 130,910 21,419 313,443 49,411
Equipment purchase — 40,000 — 40,000
Total paid to related party $ 158,715 $ 89,032 $ 395,290 $ 170,906 Director Compensation On January 1, 2021, the Company issued
120,000 shares of Common Stock to one of its directors, as compensation pursuant to a Director Agreement, dated as of that date. (See
Note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Note 10 - Concentrations For the three months ended September
30, 2021, one of the Company’s customers accounted for approximately 25 13 For the nine months ended September
30, 2021, one the Company’s customers accounted for approximately 33 8 For the three
months ended September 30, 2021, and September 30, 2020, the Company purchased approximately 62 57 For the nine months ended September
30, 2021, and September 30, 2020, the Company purchased approximately 70 55 As
of September 30, 2021, one of the Company’s customers accounted for 45 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11 - Commitments On September 1, 2018, the Company
entered into an operating lease with an entity owned by a related party calling for monthly payments of $8,641, plus 100% of operating
expenses, for a term expiring on August 31, 2019. On September 1, 2019, this lease was amended such
that it expired on August 31, 2020, and the rent thereunder was increased to $8,967 per month. On September 1, 2020, this lease was amended
such that its term expired on August 31, 2021, and the rent thereunder was increased to $9,007 per month. On September 1, 2021, the
lease was amended such that the term will expire on August 31, 2022, and the rent thereunder was increased to $9,791 per month. Under an agreement with the
supplier of Medtainers entered into in 2018, the Company agreed to purchase a minimum of 30,000 units of product per month. Under the
terms of this agreement, the minimum purchase quantity increases by 1% on every anniversary of its effective date and is now 30,909 units
per month. The purchase price for units is subject to periodic adjustment for changes in the consumer
price index. This agreement will expire on April 30, 2031; however, it can be terminated upon payment of $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 Subsequent Events Management
evaluated all subsequent events when these unaudited consolidated financial statements were issued and determined that none of
them requires disclosure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Accounting Principles</t>
        </is>
      </c>
      <c r="B4" s="4" t="inlineStr">
        <is>
          <t xml:space="preserve">Accounting Principles The accompanying unaudited consolidated
financial statements have been prepared in accordance with accounting principles generally accepted in the United States of America (“GAAP”)
for interim financial statements and with the instructions to Form 10-Q and Article 10 of Regulation S-X of the U.S. Securities and Exchange
Commission (the “SEC”). Accordingly, they do not contain all information and footnotes
required by GAAP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re not necessarily indicative of the operating results for the full fiscal year
or for any future period. These unaudited consolidated financial statements should be read in conjunction with the financial statements
and related notes thereto included in the Company’s Annual Report on Form 10-K for the year ended December 31, 2020, filed with
the SEC on April 16, 2021. </t>
        </is>
      </c>
    </row>
    <row r="5">
      <c r="A5" s="4" t="inlineStr">
        <is>
          <t>Principles of Consolidation</t>
        </is>
      </c>
      <c r="B5" s="4" t="inlineStr">
        <is>
          <t xml:space="preserve">Principles of Consolidation The unaudited consolidated financial
statements include the accounts of the Company and its subsidiaries, all of which are wholly owned.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ies, and general economic conditions.
It is possible that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t>
        </is>
      </c>
    </row>
    <row r="7">
      <c r="A7" s="4" t="inlineStr">
        <is>
          <t>Cash and Cash Equivalents</t>
        </is>
      </c>
      <c r="B7" s="4" t="inlineStr">
        <is>
          <t xml:space="preserve">Cash and Cash Equivalents The Company considers all short-term
highly liquid investments with an original maturity at the date of purchase of 3 months or less to be cash equivalents. The Company had
no cash equivalents at September 30, 2021, or December 31, 2020. </t>
        </is>
      </c>
    </row>
    <row r="8">
      <c r="A8" s="4" t="inlineStr">
        <is>
          <t>Accounts Receivable</t>
        </is>
      </c>
      <c r="B8" s="4" t="inlineStr">
        <is>
          <t xml:space="preserve">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re was no allowance for doubtful accounts as of September 30, 2021, and December 31, 2020. </t>
        </is>
      </c>
    </row>
    <row r="9">
      <c r="A9" s="4" t="inlineStr">
        <is>
          <t>Inventories</t>
        </is>
      </c>
      <c r="B9" s="4" t="inlineStr">
        <is>
          <t xml:space="preserve">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 </t>
        </is>
      </c>
    </row>
    <row r="10">
      <c r="A10" s="4" t="inlineStr">
        <is>
          <t>Property and Equipment</t>
        </is>
      </c>
      <c r="B10" s="4" t="inlineStr">
        <is>
          <t xml:space="preserve">Property and Equipment Property and equipment
are stated at cost less accumulated depreciation. Depreciation is provided for on a straight-line basis over the useful lives of the
assets. Furniture and fixtures are depreciated over the useful life of 7 years. Machinery, equipment, and computers are depreciated over
the useful life of 3 to 7 years. Leasehold improvements are depreciated over 2 years and were fully depreciated as of September 30, 2021.
Expenditures for additions and improvements are capitalized and repairs and maintenance are expensed as incurred. </t>
        </is>
      </c>
    </row>
    <row r="11">
      <c r="A11" s="4" t="inlineStr">
        <is>
          <t>Goodwill and Intangible Assets</t>
        </is>
      </c>
      <c r="B11" s="4" t="inlineStr">
        <is>
          <t xml:space="preserve">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estimated
using a discounted cash flow approach. The Company amortizes intangible assets that have finite lives using either the straight-line
method or based upon estimated future cash flows to approximate the pattern in which the economic benefit of the assets will be utilized.
Amortization is recorded over estimated useful lives ranging from 5 to 20 years. The Company reviews
intangible assets subject to amortization at least annually to determine whether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its annual impairment
test of goodwill during the fourth quarter of each year. The estimation of fair value requires significant judgment. There was no impairment
of intangible assets, long-lived assets or goodwill during the quarter ended September 30, 2021, or September 30, 2020. Loss resulting from an impairment
test will be reflected in operating income in the Company’s consolidated statements of operations. The annual impairment testing
process is subjective and requires judgment at many points. If these estimates or their related assumptions change, the Company may be
required to record impairment charges for these assets not previously recorded. </t>
        </is>
      </c>
    </row>
    <row r="12">
      <c r="A12" s="4" t="inlineStr">
        <is>
          <t>Revenue Recognition</t>
        </is>
      </c>
      <c r="B12" s="4" t="inlineStr">
        <is>
          <t xml:space="preserve">Revenue Recognition The Company follows the Financial
Accounting Standards Board’s (“FASB”) Accounting Standards Update (“ASU”) No. 20l4-09, Revenue from
Contracts with Customers (Topic 606) Under ASU No. 2014-09,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Revenues from product sales are
recognized when a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been recognized is 1 year or less or the amount is immaterial. Revenue from sales of items and
services sold by the Company for the three months ended September 30, 2021, and September 30, 2020, and the percentage of sales allocable
to each of them to the Company’s total revenues were as follows: Schedule of revenues
Three Months Ended September 30,
2021 2020
Revenues % Revenues %
GrowPods and related products $ 712,000 49 $ — —
Medtainers 343,010 24 353,958 53
Lighters 162,946 11 38,294 6
Humidity pack inserts 125,246 9 210,099 31
Shipping charges 37,017 3 16,448 2
Plastic lighter holders 28,670 2 19,388 3
Jars 22,626 2 14,789 2
Printing 12,615 &lt; 1 10,675 2
Other products 7,607 &lt; 1 8,201 1
Total revenues $ 1,451,737 100 $ 671,853 100 Revenue from sales of items
and services sold by the Company for the nine months ended September 30, 2021, and September 30, 2020, and the percentage of sales allocable
to each of them to the Company’s total revenues were as follows:
Nine Months Ended September 30,
2021 2020
Revenues % Revenues %
GrowPods and related products $ 2,182,000 53 $ — —
Medtainers 841,937 21 884,317 58
Lighters 374,805 9 80,192 5
Humidity pack inserts 362,909 9 402,470 26
Plastic lighter holders 94,038 2 47,251 3
Shipping charges 76,650 2 45,436 3
Other products 74,665 2 11,172 &lt; 1
Jars 39,666 &lt; 1 22,276 1
Printing 36,596 &lt; 1 27,908 2
Total revenues $ 4,083,267 100 $ 1,521,022 100 The
following table presents the customer deposits payable balance and the significant activity affecting customer deposits during the
nine-month period ended September 30, 2021: Schedule
of customer deposits
Balance at December 31, 2020 $ 754,345
New customer deposits received 1,275,755
Revenue recognized from customer deposits (1,530,482 )
Balance at
September 30, 2021 $ 499,618 The Company follows ASU No. 2018-07 related
to equity-based payments, which requires that equity-based compensation be accounted for using a fair value method and recognized as
expense in the accompanying consolidated statements of operations. Equity-based compensation is recognized as compensation expense over
the applicable service or vesting period. See Note 7. </t>
        </is>
      </c>
    </row>
    <row r="13">
      <c r="A13" s="4" t="inlineStr">
        <is>
          <t>Fair Value Measurements</t>
        </is>
      </c>
      <c r="B13" s="4" t="inlineStr">
        <is>
          <t xml:space="preserve">Fair Value Measurements The Company has adopted Accounting
Standards Codification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4">
      <c r="A14" s="4" t="inlineStr">
        <is>
          <t>Advertising</t>
        </is>
      </c>
      <c r="B14" s="4" t="inlineStr">
        <is>
          <t xml:space="preserve">Advertising Advertising and marketing expenses are
charged to operations as incurred. </t>
        </is>
      </c>
    </row>
    <row r="15">
      <c r="A15" s="4" t="inlineStr">
        <is>
          <t>Income Taxes</t>
        </is>
      </c>
      <c r="B15" s="4" t="inlineStr">
        <is>
          <t xml:space="preserve">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t>
        </is>
      </c>
    </row>
    <row r="16">
      <c r="A16" s="4" t="inlineStr">
        <is>
          <t>Concentration of Credit Risk</t>
        </is>
      </c>
      <c r="B16" s="4" t="inlineStr">
        <is>
          <t xml:space="preserve">Concentration of Credit Risk Financial instruments that potentially
subject the Company to concentrations of credit risk consist of cash accounts in financial institutions, which at times, may exceed the
federal deposit insurance coverage of $ 250,000 .
The Company has not experienced losses on these accounts and believes that it is not exposed to significant risks on such accounts. The
Company has not experienced losses on accounts receivable and the Company believes that it is not exposed to significant risks with respect
to them. </t>
        </is>
      </c>
    </row>
    <row r="17">
      <c r="A17" s="4" t="inlineStr">
        <is>
          <t>Profit (Loss) per Share</t>
        </is>
      </c>
      <c r="B17" s="4" t="inlineStr">
        <is>
          <t xml:space="preserve">Profit (Loss) per Share Basic profit (loss) per share
is calculated by dividing the Company’s net profit (loss) attributable to Common Stock by the basic weighted average number of
shares of Common Stock outstanding during the period. The diluted profit (loss) per share is calculated by dividing the Company’s
net profit (loss) attributable to Common Stock by the diluted weighted average number of shares outstanding during the period. </t>
        </is>
      </c>
    </row>
    <row r="18">
      <c r="A18" s="4" t="inlineStr">
        <is>
          <t>Recent Accounting Pronouncements</t>
        </is>
      </c>
      <c r="B18" s="4" t="inlineStr">
        <is>
          <t xml:space="preserve">Recent Accounting Pronouncements The
Company follows ASU 2016-02, Leases (Topic 842), In August 2020, FASB issued
ASU 2020-06, “ Debt—Debt with Conversion and Other Options (Subtopic 470-20) and Derivatives and Hedging — Contracts
in Entity’s Own Equity (Subtopic 815-40): Accounting for Convertible Instruments and Contracts in an Entity’s Own Equity.”
In December 2019, FASB issued
ASU 2019-12 , Income Taxes In June
2016, FASB issued ASU 2016-13 regarding ASC Topic 326, “Measurement of Credit Losses on Financial Instruments.” This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FASB issued an amendment to clarify the implementation dates and items that fall
within the scope of this pronouncement. This standard is effective for fiscal years beginning after December 15, 2022, including interim
periods within those fiscal years. Management is currently evaluating the effect on the Company’s financial statements. The
Company does not believe there are any other recently issued, but not yet effective, accounting standards that would have a significant
impact on the Company’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DITED BALANCE SHEETS (Unaudited) - USD ($)</t>
        </is>
      </c>
      <c r="B1" s="2" t="inlineStr">
        <is>
          <t>Sep. 30, 2021</t>
        </is>
      </c>
      <c r="C1" s="2" t="inlineStr">
        <is>
          <t>Dec. 31, 2020</t>
        </is>
      </c>
    </row>
    <row r="2">
      <c r="A2" s="3" t="inlineStr">
        <is>
          <t>CURRENT ASSETS:</t>
        </is>
      </c>
    </row>
    <row r="3">
      <c r="A3" s="4" t="inlineStr">
        <is>
          <t>Cash</t>
        </is>
      </c>
      <c r="B3" s="6" t="n">
        <v>195563</v>
      </c>
      <c r="C3" s="6" t="n">
        <v>333368</v>
      </c>
    </row>
    <row r="4">
      <c r="A4" s="4" t="inlineStr">
        <is>
          <t>Accounts receivable</t>
        </is>
      </c>
      <c r="B4" s="5" t="n">
        <v>177454</v>
      </c>
      <c r="C4" s="5" t="n">
        <v>130104</v>
      </c>
    </row>
    <row r="5">
      <c r="A5" s="4" t="inlineStr">
        <is>
          <t>Inventories</t>
        </is>
      </c>
      <c r="B5" s="5" t="n">
        <v>370503</v>
      </c>
      <c r="C5" s="5" t="n">
        <v>105591</v>
      </c>
    </row>
    <row r="6">
      <c r="A6" s="4" t="inlineStr">
        <is>
          <t>Prepaid expenses</t>
        </is>
      </c>
      <c r="B6" s="5" t="n">
        <v>7521</v>
      </c>
      <c r="C6" s="5" t="n">
        <v>1338</v>
      </c>
    </row>
    <row r="7">
      <c r="A7" s="4" t="inlineStr">
        <is>
          <t>Prepaid inventories</t>
        </is>
      </c>
      <c r="B7" s="5" t="n">
        <v>521125</v>
      </c>
      <c r="C7" s="5" t="n">
        <v>490000</v>
      </c>
    </row>
    <row r="8">
      <c r="A8" s="4" t="inlineStr">
        <is>
          <t>TOTAL CURRENT ASSETS</t>
        </is>
      </c>
      <c r="B8" s="5" t="n">
        <v>1272166</v>
      </c>
      <c r="C8" s="5" t="n">
        <v>1060401</v>
      </c>
    </row>
    <row r="9">
      <c r="A9" s="4" t="inlineStr">
        <is>
          <t>Property and equipment, net of accumulated depreciation, of $157,003 and $140,762, respectively</t>
        </is>
      </c>
      <c r="B9" s="5" t="n">
        <v>52359</v>
      </c>
      <c r="C9" s="5" t="n">
        <v>52981</v>
      </c>
    </row>
    <row r="10">
      <c r="A10" s="4" t="inlineStr">
        <is>
          <t>Intangible assets, net of accumulated amortization of $443,668 and $248,062, respectively</t>
        </is>
      </c>
      <c r="B10" s="5" t="n">
        <v>1988332</v>
      </c>
      <c r="C10" s="5" t="n">
        <v>2183938</v>
      </c>
    </row>
    <row r="11">
      <c r="A11" s="4" t="inlineStr">
        <is>
          <t>Goodwill</t>
        </is>
      </c>
      <c r="B11" s="5" t="n">
        <v>1020314</v>
      </c>
      <c r="C11" s="5" t="n">
        <v>1020314</v>
      </c>
    </row>
    <row r="12">
      <c r="A12" s="4" t="inlineStr">
        <is>
          <t>Security deposits</t>
        </is>
      </c>
      <c r="B12" s="5" t="n">
        <v>8699</v>
      </c>
      <c r="C12" s="5" t="n">
        <v>8699</v>
      </c>
    </row>
    <row r="13">
      <c r="A13" s="4" t="inlineStr">
        <is>
          <t>TOTAL ASSETS</t>
        </is>
      </c>
      <c r="B13" s="5" t="n">
        <v>4341870</v>
      </c>
      <c r="C13" s="5" t="n">
        <v>4326333</v>
      </c>
    </row>
    <row r="14">
      <c r="A14" s="3" t="inlineStr">
        <is>
          <t>CURRENT LIABILITIES:</t>
        </is>
      </c>
    </row>
    <row r="15">
      <c r="A15" s="4" t="inlineStr">
        <is>
          <t>Accounts payable and accrued expenses</t>
        </is>
      </c>
      <c r="B15" s="5" t="n">
        <v>404280</v>
      </c>
      <c r="C15" s="5" t="n">
        <v>322542</v>
      </c>
    </row>
    <row r="16">
      <c r="A16" s="4" t="inlineStr">
        <is>
          <t>Accrued interest</t>
        </is>
      </c>
      <c r="B16" s="5" t="n">
        <v>85610</v>
      </c>
      <c r="C16" s="5" t="n">
        <v>113008</v>
      </c>
    </row>
    <row r="17">
      <c r="A17" s="4" t="inlineStr">
        <is>
          <t>Payroll liabilities</t>
        </is>
      </c>
      <c r="B17" s="5" t="n">
        <v>449104</v>
      </c>
      <c r="C17" s="5" t="n">
        <v>213708</v>
      </c>
    </row>
    <row r="18">
      <c r="A18" s="4" t="inlineStr">
        <is>
          <t>Customer deposits</t>
        </is>
      </c>
      <c r="B18" s="5" t="n">
        <v>499618</v>
      </c>
      <c r="C18" s="5" t="n">
        <v>754345</v>
      </c>
    </row>
    <row r="19">
      <c r="A19" s="4" t="inlineStr">
        <is>
          <t>Convertible notes</t>
        </is>
      </c>
      <c r="B19" s="5" t="n">
        <v>81172</v>
      </c>
      <c r="C19" s="5" t="n">
        <v>81172</v>
      </c>
    </row>
    <row r="20">
      <c r="A20" s="4" t="inlineStr">
        <is>
          <t>Notes payable</t>
        </is>
      </c>
      <c r="B20" s="5" t="n">
        <v>227293</v>
      </c>
      <c r="C20" s="5" t="n">
        <v>401254</v>
      </c>
    </row>
    <row r="21">
      <c r="A21" s="4" t="inlineStr">
        <is>
          <t>Loans payable - stockholders</t>
        </is>
      </c>
      <c r="B21" s="5" t="n">
        <v>326996</v>
      </c>
      <c r="C21" s="5" t="n">
        <v>383152</v>
      </c>
    </row>
    <row r="22">
      <c r="A22" s="4" t="inlineStr">
        <is>
          <t>TOTAL CURRENT LIABILITIES</t>
        </is>
      </c>
      <c r="B22" s="5" t="n">
        <v>2074073</v>
      </c>
      <c r="C22" s="5" t="n">
        <v>2269181</v>
      </c>
    </row>
    <row r="23">
      <c r="A23" s="3" t="inlineStr">
        <is>
          <t>LONG-TERM LIABILITIES</t>
        </is>
      </c>
    </row>
    <row r="24">
      <c r="A24" s="4" t="inlineStr">
        <is>
          <t>Payroll Protection Program Note</t>
        </is>
      </c>
      <c r="B24" s="4" t="inlineStr">
        <is>
          <t xml:space="preserve"> </t>
        </is>
      </c>
      <c r="C24" s="5" t="n">
        <v>36234</v>
      </c>
    </row>
    <row r="25">
      <c r="A25" s="4" t="inlineStr">
        <is>
          <t>Notes payable - non-stockholder</t>
        </is>
      </c>
      <c r="B25" s="5" t="n">
        <v>24372</v>
      </c>
      <c r="C25" s="5" t="n">
        <v>47687</v>
      </c>
    </row>
    <row r="26">
      <c r="A26" s="4" t="inlineStr">
        <is>
          <t>Notes payable - stockholder</t>
        </is>
      </c>
      <c r="B26" s="4" t="inlineStr">
        <is>
          <t xml:space="preserve"> </t>
        </is>
      </c>
      <c r="C26" s="5" t="n">
        <v>87033</v>
      </c>
    </row>
    <row r="27">
      <c r="A27" s="4" t="inlineStr">
        <is>
          <t>TOTAL LONG-TERM LIABILITIES</t>
        </is>
      </c>
      <c r="B27" s="5" t="n">
        <v>24372</v>
      </c>
      <c r="C27" s="5" t="n">
        <v>170954</v>
      </c>
    </row>
    <row r="28">
      <c r="A28" s="4" t="inlineStr">
        <is>
          <t>TOTAL LIABILITIES</t>
        </is>
      </c>
      <c r="B28" s="5" t="n">
        <v>2098445</v>
      </c>
      <c r="C28" s="5" t="n">
        <v>2440135</v>
      </c>
    </row>
    <row r="29">
      <c r="A29" s="4" t="inlineStr">
        <is>
          <t>Preferred stock, 0 without par value, issuable in series: 10,000,000 shares authorized; 1,000,000 shares designated Series A Convertible Preferred stock issued and outstanding</t>
        </is>
      </c>
      <c r="B29" s="4" t="inlineStr">
        <is>
          <t xml:space="preserve"> </t>
        </is>
      </c>
      <c r="C29" s="4" t="inlineStr">
        <is>
          <t xml:space="preserve"> </t>
        </is>
      </c>
    </row>
    <row r="30">
      <c r="A30" s="4" t="inlineStr">
        <is>
          <t>Common stock, par value $0.00001 per share: 100,000,000 shares authorized; 51,621,524 issued and outstanding at September 30, 2021, and 51,016,524 December 31, 2020</t>
        </is>
      </c>
      <c r="B30" s="5" t="n">
        <v>516</v>
      </c>
      <c r="C30" s="5" t="n">
        <v>510</v>
      </c>
    </row>
    <row r="31">
      <c r="A31" s="4" t="inlineStr">
        <is>
          <t>Additional paid-in capital</t>
        </is>
      </c>
      <c r="B31" s="5" t="n">
        <v>8285076</v>
      </c>
      <c r="C31" s="5" t="n">
        <v>7400082</v>
      </c>
    </row>
    <row r="32">
      <c r="A32" s="4" t="inlineStr">
        <is>
          <t>Accumulated deficit</t>
        </is>
      </c>
      <c r="B32" s="5" t="n">
        <v>-6042167</v>
      </c>
      <c r="C32" s="5" t="n">
        <v>-5514394</v>
      </c>
    </row>
    <row r="33">
      <c r="A33" s="4" t="inlineStr">
        <is>
          <t>TOTAL STOCKHOLDERS' EQUITY</t>
        </is>
      </c>
      <c r="B33" s="5" t="n">
        <v>2243425</v>
      </c>
      <c r="C33" s="5" t="n">
        <v>1886198</v>
      </c>
    </row>
    <row r="34">
      <c r="A34" s="4" t="inlineStr">
        <is>
          <t>TOTAL LIABILITIES AND STOCKHOLDERS' EQUITY</t>
        </is>
      </c>
      <c r="B34" s="6" t="n">
        <v>4341870</v>
      </c>
      <c r="C34" s="6" t="n">
        <v>4326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s</t>
        </is>
      </c>
      <c r="B4" s="4" t="inlineStr">
        <is>
          <t xml:space="preserve">Schedule of revenues
Three Months Ended September 30,
2021 2020
Revenues % Revenues %
GrowPods and related products $ 712,000 49 $ — —
Medtainers 343,010 24 353,958 53
Lighters 162,946 11 38,294 6
Humidity pack inserts 125,246 9 210,099 31
Shipping charges 37,017 3 16,448 2
Plastic lighter holders 28,670 2 19,388 3
Jars 22,626 2 14,789 2
Printing 12,615 &lt; 1 10,675 2
Other products 7,607 &lt; 1 8,201 1
Total revenues $ 1,451,737 100 $ 671,853 100 Revenue from sales of items
and services sold by the Company for the nine months ended September 30, 2021, and September 30, 2020, and the percentage of sales allocable
to each of them to the Company’s total revenues were as follows:
Nine Months Ended September 30,
2021 2020
Revenues % Revenues %
GrowPods and related products $ 2,182,000 53 $ — —
Medtainers 841,937 21 884,317 58
Lighters 374,805 9 80,192 5
Humidity pack inserts 362,909 9 402,470 26
Plastic lighter holders 94,038 2 47,251 3
Shipping charges 76,650 2 45,436 3
Other products 74,665 2 11,172 &lt; 1
Jars 39,666 &lt; 1 22,276 1
Printing 36,596 &lt; 1 27,908 2
Total revenues $ 4,083,267 100 $ 1,521,022 100 </t>
        </is>
      </c>
    </row>
    <row r="5">
      <c r="A5" s="4" t="inlineStr">
        <is>
          <t>Schedule of customer deposits</t>
        </is>
      </c>
      <c r="B5" s="4" t="inlineStr">
        <is>
          <t xml:space="preserve">Schedule
of customer deposits
Balance at December 31, 2020 $ 754,345
New customer deposits received 1,275,755
Revenue recognized from customer deposits (1,530,482 )
Balance at
September 30, 2021 $ 499,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 Intangible Assets
Intangible Assets and Goodwill at September 30, 2021
Description Weighted Average Estimated Useful Life Gross
Carrying Value Accumulated Amortization Net Amount
Distributorship Agreement 5 $ 900,000 $ (175,932 ) $ 724,068
U.S. patents 15 435,000 (94,469 ) 340,531
U.S. patents 16 435,000 (90,920 ) 344,080
Canadian patents 20 260,000 (42,861 ) 217,139
European patents 14 30,000 (6,915 ) 23,085
Molds 15 150,000 (32,571 ) 117,429
Trademark Indefinite life 220,000 — 220,000
Domain name Indefinite life 2,000 — 2,000
Intangible totals $ 2,432,000 $ (443,668 ) $ 1,988,332
Goodwill $ 1,020,314 $ — $ 1,020,314 Intangible Assets and Goodwill at December 31, 2020
Description Weighted Average Gross Carrying Value Accumulated Net Amount
Distribution Agreement 5 $ 900,000 $ (40,932 ) $ 859,068
U.S. patents 15 435,000 (73,085 ) 361,915
U.S. patents 15 435,000 (40,337 ) 364,663
Canadian patents 20 260,000 (33,159 ) 226,841
European patents 14 30,000 (5,349 ) 24,651
Molds 15 150,000 (25,200 ) 124,800
Trademark Indefinite life 220,000 — 220,000
Domain name Indefinite life 2,000 — 2,000
Intangible totals $ 2,432,000 $ (248,062 ) $ 2,183,938
Goodwill $ 1,020,314 $ — $ 1,020,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Notes Payable and Promissory Notes Payable (Tables)</t>
        </is>
      </c>
      <c r="B1" s="2" t="inlineStr">
        <is>
          <t>9 Months Ended</t>
        </is>
      </c>
    </row>
    <row r="2">
      <c r="B2" s="2" t="inlineStr">
        <is>
          <t>Sep. 30, 2021</t>
        </is>
      </c>
    </row>
    <row r="3">
      <c r="A3" s="3" t="inlineStr">
        <is>
          <t>Debt Disclosure [Abstract]</t>
        </is>
      </c>
    </row>
    <row r="4">
      <c r="A4" s="4" t="inlineStr">
        <is>
          <t>Schedule of Convertible Notes Payable and Promissory Notes Payable</t>
        </is>
      </c>
      <c r="B4" s="4" t="inlineStr">
        <is>
          <t xml:space="preserve"> Schedule of Convertible Notes Payable and
Promissory Notes Payable
September 30, 2021 December 31, 2020
Accrued Accrued
Principal Interest Principal Interest
Convertible Notes Payable
July 2014 $75,000 note convertible into common stock at $295 per share, 10% interest, currently in default (a) $ 66,172 $ 33,292 $ 66,172 $ 30,329
July 2014 $15,000 note convertible into common stock at $295 per share, 10% interest, currently in default (a) 15,000 12,250 15,000 10,625
$ 81,172 $ 47,542 $ 81,872 $ 40,954
Notes Payable
February 2018 $298,959 note due February 2019, 10% interest, currently in default (b) 198,645 1,088 282,969 —
August 2015 $75,000 note, with a one-time interest charge of $75,000, currently in default (c) 53,020 36,980 64,246 71,356
May 2020 Paycheck Protection Note (d) — — 137,960 698
$ 251,665 $ 36,980 $ 485,175 $ 72,054
Total $ 332,837 $ 85,610 $ 566,347 $ 113,008
(a) The
Company entered into promissory note conversion agreements in the aggregate amount of $90,000
and made payments of $8,828 on them as of September 30, 2021. These notes are convertible
into shares of the Common Stock at a conversion price of $295 per share. The loans under
these agreements are non-interest-bearing and have no stated maturity date; however, the
Company is accruing interest at a 10% annual rate.
(b) On
February 22, 2018, the Company made a promissory note in favor of an unrelated party in the principal amount of $298,959, which comprised the unpaid principal amount of $200,000 due
on a prior note in favor of that party and $98,959 of accrued interest thereon. At September
30, 2021, and December 31, 2020, the balance of the note was $198,645 and $282,969, respectively,
and accrued interest was $1,088 and $0, respectively. The note was due on February 22, 2019.
The Company is negotiating an extension.
(c) On
August 15, 2015, the Company made a promissory note in the principal amount of $150,000 in
favor of an unrelated party. The note bears interest at 0.48% per annum, provided that the
note is paid on or before maturity date, or 2 percentage points over the Wall Street Journal
Prime Rate, if not repaid on or before the maturity date. Upon an event of default, as defined
in the note, interest will be compounded daily. This note matured on August 11, 2016. During
the year ended December 31, 2017, the holder of this note agreed to exchange $75,000 of principal
and $663 of accrued interest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During the nine months
ended September 30, 2021 and the year ended December 31, 2020, the Company made payments
of $11,227 and $10,754, respectively, on the principle and $33,775 and $4,246, respectively,
on interest accrued on this note. At September 30, 2021, and December 31, 2020, the balance
of the note was $53,020 and $64,246, respectively, and accrued interest, including the $75,000
fee included therein, was $36,980 and $71,356, respectively.
(d) The
Company made this note (the “Paycheck Protection Note”) pursuant to the terms
of the Paycheck Protection Program authorized by the Coronavirus Aid, Relief, and Economic
Security (CARES) Act and pursuant to all regulations and guidance promulgated or provided
by the Small Business Administration (the “SBA”) and other Federal agencies that
are now, or may become, applicable to the loan. The Paycheck Protection Note bore interest
at the rate of 1% per annum.
On August 5, 2021, the Company received full forgiveness of this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9 Months Ended</t>
        </is>
      </c>
    </row>
    <row r="2">
      <c r="B2" s="2" t="inlineStr">
        <is>
          <t>Sep. 30, 2021</t>
        </is>
      </c>
    </row>
    <row r="3">
      <c r="A3" s="3" t="inlineStr">
        <is>
          <t>Compensation Related Costs [Abstract]</t>
        </is>
      </c>
    </row>
    <row r="4">
      <c r="A4" s="4" t="inlineStr">
        <is>
          <t>Schedule of share based compensation</t>
        </is>
      </c>
      <c r="B4" s="4" t="inlineStr">
        <is>
          <t xml:space="preserve">Schedule of share based compensation
Shares of Common Stock
Vesting Dates Employees Consultants
December 31, 2018 — 3,136
January 1, 2019 12,712 —
March 31, 2019 — 2,542
June 30, 2019 5,085 —
June 30, 2020 5,085 —
Total vested at September 30, 2021 22,882 5,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Schedule of related party transactions
Three Months Ended Nine Months Ended
September 30, 2021 September 30, 2020 September 30, 2021 September 30, 2020
Building lease payments $ 27,805 $ 27,613 $ 81,847 $ 81,495
Purchase of products for resale 130,910 21,419 313,443 49,411
Equipment purchase — 40,000 — 40,000
Total paid to related party $ 158,715 $ 89,032 $ 395,290 $ 170,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chedule of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GrowPods and related products, Revenue</t>
        </is>
      </c>
      <c r="B4" s="6" t="n">
        <v>712000</v>
      </c>
      <c r="C4" s="4" t="inlineStr">
        <is>
          <t xml:space="preserve"> </t>
        </is>
      </c>
      <c r="D4" s="6" t="n">
        <v>2182000</v>
      </c>
      <c r="E4" s="4" t="inlineStr">
        <is>
          <t xml:space="preserve"> </t>
        </is>
      </c>
    </row>
    <row r="5">
      <c r="A5" s="4" t="inlineStr">
        <is>
          <t>GrowPods and related products, Percentage</t>
        </is>
      </c>
      <c r="B5" s="4" t="inlineStr">
        <is>
          <t>49.00%</t>
        </is>
      </c>
      <c r="C5" s="4" t="inlineStr">
        <is>
          <t xml:space="preserve"> </t>
        </is>
      </c>
      <c r="D5" s="4" t="inlineStr">
        <is>
          <t>53.00%</t>
        </is>
      </c>
      <c r="E5" s="4" t="inlineStr">
        <is>
          <t xml:space="preserve"> </t>
        </is>
      </c>
    </row>
    <row r="6">
      <c r="A6" s="4" t="inlineStr">
        <is>
          <t>[custom:MedtainersRevenue]</t>
        </is>
      </c>
      <c r="B6" s="6" t="n">
        <v>343010</v>
      </c>
      <c r="C6" s="6" t="n">
        <v>353958</v>
      </c>
      <c r="D6" s="6" t="n">
        <v>841937</v>
      </c>
      <c r="E6" s="6" t="n">
        <v>884317</v>
      </c>
    </row>
    <row r="7">
      <c r="A7" s="4" t="inlineStr">
        <is>
          <t>[custom:MedtainersPercentage]</t>
        </is>
      </c>
      <c r="B7" s="4" t="inlineStr">
        <is>
          <t>24.00%</t>
        </is>
      </c>
      <c r="C7" s="4" t="inlineStr">
        <is>
          <t>53.00%</t>
        </is>
      </c>
      <c r="D7" s="4" t="inlineStr">
        <is>
          <t>21.00%</t>
        </is>
      </c>
      <c r="E7" s="4" t="inlineStr">
        <is>
          <t>58.00%</t>
        </is>
      </c>
    </row>
    <row r="8">
      <c r="A8" s="4" t="inlineStr">
        <is>
          <t>Lighters, Revenue</t>
        </is>
      </c>
      <c r="B8" s="6" t="n">
        <v>162946</v>
      </c>
      <c r="C8" s="6" t="n">
        <v>38294</v>
      </c>
      <c r="D8" s="6" t="n">
        <v>374805</v>
      </c>
      <c r="E8" s="6" t="n">
        <v>80192</v>
      </c>
    </row>
    <row r="9">
      <c r="A9" s="4" t="inlineStr">
        <is>
          <t>Lighters, Percentage</t>
        </is>
      </c>
      <c r="B9" s="4" t="inlineStr">
        <is>
          <t>11.00%</t>
        </is>
      </c>
      <c r="C9" s="4" t="inlineStr">
        <is>
          <t>6.00%</t>
        </is>
      </c>
      <c r="D9" s="4" t="inlineStr">
        <is>
          <t>9.00%</t>
        </is>
      </c>
      <c r="E9" s="4" t="inlineStr">
        <is>
          <t>5.00%</t>
        </is>
      </c>
    </row>
    <row r="10">
      <c r="A10" s="4" t="inlineStr">
        <is>
          <t>Humidity pack inserts, Revenue</t>
        </is>
      </c>
      <c r="B10" s="6" t="n">
        <v>125246</v>
      </c>
      <c r="C10" s="6" t="n">
        <v>210099</v>
      </c>
      <c r="D10" s="6" t="n">
        <v>362909</v>
      </c>
      <c r="E10" s="6" t="n">
        <v>402470</v>
      </c>
    </row>
    <row r="11">
      <c r="A11" s="4" t="inlineStr">
        <is>
          <t>Humidity pack inserts, Percentage</t>
        </is>
      </c>
      <c r="B11" s="4" t="inlineStr">
        <is>
          <t>9.00%</t>
        </is>
      </c>
      <c r="C11" s="4" t="inlineStr">
        <is>
          <t>31.00%</t>
        </is>
      </c>
      <c r="D11" s="4" t="inlineStr">
        <is>
          <t>9.00%</t>
        </is>
      </c>
      <c r="E11" s="4" t="inlineStr">
        <is>
          <t>26.00%</t>
        </is>
      </c>
    </row>
    <row r="12">
      <c r="A12" s="4" t="inlineStr">
        <is>
          <t>Shipping charges, Revenue</t>
        </is>
      </c>
      <c r="B12" s="6" t="n">
        <v>37017</v>
      </c>
      <c r="C12" s="6" t="n">
        <v>16448</v>
      </c>
      <c r="D12" s="6" t="n">
        <v>76650</v>
      </c>
      <c r="E12" s="6" t="n">
        <v>45436</v>
      </c>
    </row>
    <row r="13">
      <c r="A13" s="4" t="inlineStr">
        <is>
          <t>Shipping charges, Percentage</t>
        </is>
      </c>
      <c r="B13" s="4" t="inlineStr">
        <is>
          <t>3.00%</t>
        </is>
      </c>
      <c r="C13" s="4" t="inlineStr">
        <is>
          <t>2.00%</t>
        </is>
      </c>
      <c r="D13" s="4" t="inlineStr">
        <is>
          <t>2.00%</t>
        </is>
      </c>
      <c r="E13" s="4" t="inlineStr">
        <is>
          <t>3.00%</t>
        </is>
      </c>
    </row>
    <row r="14">
      <c r="A14" s="4" t="inlineStr">
        <is>
          <t>Plastic lighter holders, Revenue</t>
        </is>
      </c>
      <c r="B14" s="6" t="n">
        <v>28670</v>
      </c>
      <c r="C14" s="6" t="n">
        <v>19388</v>
      </c>
      <c r="D14" s="6" t="n">
        <v>94038</v>
      </c>
      <c r="E14" s="6" t="n">
        <v>47251</v>
      </c>
    </row>
    <row r="15">
      <c r="A15" s="4" t="inlineStr">
        <is>
          <t>Plastic lighter holders, Percentage</t>
        </is>
      </c>
      <c r="B15" s="4" t="inlineStr">
        <is>
          <t>2.00%</t>
        </is>
      </c>
      <c r="C15" s="4" t="inlineStr">
        <is>
          <t>3.00%</t>
        </is>
      </c>
      <c r="D15" s="4" t="inlineStr">
        <is>
          <t>2.00%</t>
        </is>
      </c>
      <c r="E15" s="4" t="inlineStr">
        <is>
          <t>3.00%</t>
        </is>
      </c>
    </row>
    <row r="16">
      <c r="A16" s="4" t="inlineStr">
        <is>
          <t>Jars, Revenue</t>
        </is>
      </c>
      <c r="B16" s="6" t="n">
        <v>22626</v>
      </c>
      <c r="C16" s="6" t="n">
        <v>14789</v>
      </c>
      <c r="D16" s="6" t="n">
        <v>39666</v>
      </c>
      <c r="E16" s="6" t="n">
        <v>22276</v>
      </c>
    </row>
    <row r="17">
      <c r="A17" s="4" t="inlineStr">
        <is>
          <t>Jars, Percentage</t>
        </is>
      </c>
      <c r="B17" s="4" t="inlineStr">
        <is>
          <t>2.00%</t>
        </is>
      </c>
      <c r="C17" s="4" t="inlineStr">
        <is>
          <t>2.00%</t>
        </is>
      </c>
      <c r="D17" s="4" t="inlineStr">
        <is>
          <t>1.00%</t>
        </is>
      </c>
      <c r="E17" s="4" t="inlineStr">
        <is>
          <t>1.00%</t>
        </is>
      </c>
    </row>
    <row r="18">
      <c r="A18" s="4" t="inlineStr">
        <is>
          <t>Printing, Revenue</t>
        </is>
      </c>
      <c r="B18" s="6" t="n">
        <v>12615</v>
      </c>
      <c r="C18" s="6" t="n">
        <v>10675</v>
      </c>
      <c r="D18" s="6" t="n">
        <v>36596</v>
      </c>
      <c r="E18" s="6" t="n">
        <v>27908</v>
      </c>
    </row>
    <row r="19">
      <c r="A19" s="4" t="inlineStr">
        <is>
          <t>Printing, Percentage</t>
        </is>
      </c>
      <c r="B19" s="4" t="inlineStr">
        <is>
          <t>1.00%</t>
        </is>
      </c>
      <c r="C19" s="4" t="inlineStr">
        <is>
          <t>2.00%</t>
        </is>
      </c>
      <c r="D19" s="4" t="inlineStr">
        <is>
          <t>1.00%</t>
        </is>
      </c>
      <c r="E19" s="4" t="inlineStr">
        <is>
          <t>2.00%</t>
        </is>
      </c>
    </row>
    <row r="20">
      <c r="A20" s="4" t="inlineStr">
        <is>
          <t>Others, Revenue</t>
        </is>
      </c>
      <c r="B20" s="6" t="n">
        <v>7607</v>
      </c>
      <c r="C20" s="6" t="n">
        <v>8201</v>
      </c>
      <c r="D20" s="6" t="n">
        <v>74665</v>
      </c>
      <c r="E20" s="6" t="n">
        <v>11172</v>
      </c>
    </row>
    <row r="21">
      <c r="A21" s="4" t="inlineStr">
        <is>
          <t>Others, Percentage</t>
        </is>
      </c>
      <c r="B21" s="4" t="inlineStr">
        <is>
          <t>1.00%</t>
        </is>
      </c>
      <c r="C21" s="4" t="inlineStr">
        <is>
          <t>1.00%</t>
        </is>
      </c>
      <c r="D21" s="4" t="inlineStr">
        <is>
          <t>2.00%</t>
        </is>
      </c>
      <c r="E21" s="4" t="inlineStr">
        <is>
          <t>1.00%</t>
        </is>
      </c>
    </row>
    <row r="22">
      <c r="A22" s="4" t="inlineStr">
        <is>
          <t>Total revenues, Revenue</t>
        </is>
      </c>
      <c r="B22" s="6" t="n">
        <v>1451737</v>
      </c>
      <c r="C22" s="6" t="n">
        <v>671853</v>
      </c>
      <c r="D22" s="6" t="n">
        <v>4083267</v>
      </c>
      <c r="E22" s="6" t="n">
        <v>1521022</v>
      </c>
    </row>
    <row r="23">
      <c r="A23" s="4" t="inlineStr">
        <is>
          <t>Total revenues, Percentage</t>
        </is>
      </c>
      <c r="B23" s="4" t="inlineStr">
        <is>
          <t>100.00%</t>
        </is>
      </c>
      <c r="C23" s="4" t="inlineStr">
        <is>
          <t>100.00%</t>
        </is>
      </c>
      <c r="D23" s="4" t="inlineStr">
        <is>
          <t>100.00%</t>
        </is>
      </c>
      <c r="E23" s="4" t="inlineStr">
        <is>
          <t>100.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Schedule of customer deposits (Details)</t>
        </is>
      </c>
      <c r="B1" s="2" t="inlineStr">
        <is>
          <t>9 Months Ended</t>
        </is>
      </c>
    </row>
    <row r="2">
      <c r="B2" s="2" t="inlineStr">
        <is>
          <t>Sep. 30, 2021USD ($)</t>
        </is>
      </c>
    </row>
    <row r="3">
      <c r="A3" s="3" t="inlineStr">
        <is>
          <t>Accounting Policies [Abstract]</t>
        </is>
      </c>
    </row>
    <row r="4">
      <c r="A4" s="4" t="inlineStr">
        <is>
          <t>Customer Deposits, Current</t>
        </is>
      </c>
      <c r="B4" s="6" t="n">
        <v>754345</v>
      </c>
    </row>
    <row r="5">
      <c r="A5" s="4" t="inlineStr">
        <is>
          <t>Increase (Decrease) in Customer Deposits</t>
        </is>
      </c>
      <c r="B5" s="5" t="n">
        <v>1275755</v>
      </c>
    </row>
    <row r="6">
      <c r="A6" s="4" t="inlineStr">
        <is>
          <t>Revenue recognized from customer deposits</t>
        </is>
      </c>
      <c r="B6" s="5" t="n">
        <v>-1530482</v>
      </c>
    </row>
    <row r="7">
      <c r="A7" s="4" t="inlineStr">
        <is>
          <t>Customer Deposits, Current</t>
        </is>
      </c>
      <c r="B7" s="6" t="n">
        <v>4996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9 Months Ended</t>
        </is>
      </c>
    </row>
    <row r="2">
      <c r="B2" s="2" t="inlineStr">
        <is>
          <t>Sep. 30, 2021USD ($)</t>
        </is>
      </c>
    </row>
    <row r="3">
      <c r="A3" s="3" t="inlineStr">
        <is>
          <t>Accounting Policies [Abstract]</t>
        </is>
      </c>
    </row>
    <row r="4">
      <c r="A4" s="4" t="inlineStr">
        <is>
          <t>Federal Deposit Insurance Corporation Premium Expense</t>
        </is>
      </c>
      <c r="B4" s="6"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Sep. 30, 2021USD ($)</t>
        </is>
      </c>
    </row>
    <row r="2">
      <c r="A2" s="3" t="inlineStr">
        <is>
          <t>Organization, Consolidation and Presentation of Financial Statements [Abstract]</t>
        </is>
      </c>
    </row>
    <row r="3">
      <c r="A3" s="4" t="inlineStr">
        <is>
          <t>Partners' Capital Attributable to Noncontrolling Interest</t>
        </is>
      </c>
      <c r="B3" s="6" t="n">
        <v>8019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Net Amount</t>
        </is>
      </c>
      <c r="B4" s="6" t="n">
        <v>1988332</v>
      </c>
      <c r="C4" s="6" t="n">
        <v>2183938</v>
      </c>
    </row>
    <row r="5">
      <c r="A5" s="4" t="inlineStr">
        <is>
          <t>Distribution Agreement [Member]</t>
        </is>
      </c>
    </row>
    <row r="6">
      <c r="A6" s="3" t="inlineStr">
        <is>
          <t>Finite-Lived Intangible Assets [Line Items]</t>
        </is>
      </c>
    </row>
    <row r="7">
      <c r="A7" s="4" t="inlineStr">
        <is>
          <t>Weighted Average Estimated Useful Life</t>
        </is>
      </c>
      <c r="B7" s="4" t="inlineStr">
        <is>
          <t>5 years</t>
        </is>
      </c>
      <c r="C7" s="4" t="inlineStr">
        <is>
          <t>5 years</t>
        </is>
      </c>
    </row>
    <row r="8">
      <c r="A8" s="4" t="inlineStr">
        <is>
          <t>Gross Carrying Value</t>
        </is>
      </c>
      <c r="B8" s="6" t="n">
        <v>900000</v>
      </c>
      <c r="C8" s="6" t="n">
        <v>900000</v>
      </c>
    </row>
    <row r="9">
      <c r="A9" s="4" t="inlineStr">
        <is>
          <t>Accumulated Amortization</t>
        </is>
      </c>
      <c r="B9" s="5" t="n">
        <v>-175932</v>
      </c>
      <c r="C9" s="5" t="n">
        <v>-40932</v>
      </c>
    </row>
    <row r="10">
      <c r="A10" s="4" t="inlineStr">
        <is>
          <t>Net Amount</t>
        </is>
      </c>
      <c r="B10" s="6" t="n">
        <v>724068</v>
      </c>
      <c r="C10" s="6" t="n">
        <v>859068</v>
      </c>
    </row>
    <row r="11">
      <c r="A11" s="4" t="inlineStr">
        <is>
          <t>Certain U S Patents 1 [Member]</t>
        </is>
      </c>
    </row>
    <row r="12">
      <c r="A12" s="3" t="inlineStr">
        <is>
          <t>Finite-Lived Intangible Assets [Line Items]</t>
        </is>
      </c>
    </row>
    <row r="13">
      <c r="A13" s="4" t="inlineStr">
        <is>
          <t>Weighted Average Estimated Useful Life</t>
        </is>
      </c>
      <c r="B13" s="4" t="inlineStr">
        <is>
          <t>15 years</t>
        </is>
      </c>
      <c r="C13" s="4" t="inlineStr">
        <is>
          <t>15 years</t>
        </is>
      </c>
    </row>
    <row r="14">
      <c r="A14" s="4" t="inlineStr">
        <is>
          <t>Gross Carrying Value</t>
        </is>
      </c>
      <c r="B14" s="6" t="n">
        <v>435000</v>
      </c>
      <c r="C14" s="6" t="n">
        <v>435000</v>
      </c>
    </row>
    <row r="15">
      <c r="A15" s="4" t="inlineStr">
        <is>
          <t>Accumulated Amortization</t>
        </is>
      </c>
      <c r="B15" s="5" t="n">
        <v>-94469</v>
      </c>
      <c r="C15" s="5" t="n">
        <v>-73085</v>
      </c>
    </row>
    <row r="16">
      <c r="A16" s="4" t="inlineStr">
        <is>
          <t>Net Amount</t>
        </is>
      </c>
      <c r="B16" s="6" t="n">
        <v>340531</v>
      </c>
      <c r="C16" s="6" t="n">
        <v>361915</v>
      </c>
    </row>
    <row r="17">
      <c r="A17" s="4" t="inlineStr">
        <is>
          <t>Certain US Patents 2</t>
        </is>
      </c>
    </row>
    <row r="18">
      <c r="A18" s="3" t="inlineStr">
        <is>
          <t>Finite-Lived Intangible Assets [Line Items]</t>
        </is>
      </c>
    </row>
    <row r="19">
      <c r="A19" s="4" t="inlineStr">
        <is>
          <t>Weighted Average Estimated Useful Life</t>
        </is>
      </c>
      <c r="B19" s="4" t="inlineStr">
        <is>
          <t>16 years</t>
        </is>
      </c>
      <c r="C19" s="4" t="inlineStr">
        <is>
          <t>15 years</t>
        </is>
      </c>
    </row>
    <row r="20">
      <c r="A20" s="4" t="inlineStr">
        <is>
          <t>Gross Carrying Value</t>
        </is>
      </c>
      <c r="B20" s="6" t="n">
        <v>435000</v>
      </c>
      <c r="C20" s="6" t="n">
        <v>435000</v>
      </c>
    </row>
    <row r="21">
      <c r="A21" s="4" t="inlineStr">
        <is>
          <t>Accumulated Amortization</t>
        </is>
      </c>
      <c r="B21" s="5" t="n">
        <v>-90920</v>
      </c>
      <c r="C21" s="5" t="n">
        <v>-40337</v>
      </c>
    </row>
    <row r="22">
      <c r="A22" s="4" t="inlineStr">
        <is>
          <t>Net Amount</t>
        </is>
      </c>
      <c r="B22" s="6" t="n">
        <v>344080</v>
      </c>
      <c r="C22" s="6" t="n">
        <v>364663</v>
      </c>
    </row>
    <row r="23">
      <c r="A23" s="4" t="inlineStr">
        <is>
          <t>Certain Canadian Patents</t>
        </is>
      </c>
    </row>
    <row r="24">
      <c r="A24" s="3" t="inlineStr">
        <is>
          <t>Finite-Lived Intangible Assets [Line Items]</t>
        </is>
      </c>
    </row>
    <row r="25">
      <c r="A25" s="4" t="inlineStr">
        <is>
          <t>Weighted Average Estimated Useful Life</t>
        </is>
      </c>
      <c r="B25" s="4" t="inlineStr">
        <is>
          <t>20 years</t>
        </is>
      </c>
      <c r="C25" s="4" t="inlineStr">
        <is>
          <t>20 years</t>
        </is>
      </c>
    </row>
    <row r="26">
      <c r="A26" s="4" t="inlineStr">
        <is>
          <t>Gross Carrying Value</t>
        </is>
      </c>
      <c r="B26" s="6" t="n">
        <v>260000</v>
      </c>
      <c r="C26" s="6" t="n">
        <v>260000</v>
      </c>
    </row>
    <row r="27">
      <c r="A27" s="4" t="inlineStr">
        <is>
          <t>Accumulated Amortization</t>
        </is>
      </c>
      <c r="B27" s="5" t="n">
        <v>-42861</v>
      </c>
      <c r="C27" s="5" t="n">
        <v>-33159</v>
      </c>
    </row>
    <row r="28">
      <c r="A28" s="4" t="inlineStr">
        <is>
          <t>Net Amount</t>
        </is>
      </c>
      <c r="B28" s="6" t="n">
        <v>217139</v>
      </c>
      <c r="C28" s="6" t="n">
        <v>226841</v>
      </c>
    </row>
    <row r="29">
      <c r="A29" s="4" t="inlineStr">
        <is>
          <t>Certain European Patents</t>
        </is>
      </c>
    </row>
    <row r="30">
      <c r="A30" s="3" t="inlineStr">
        <is>
          <t>Finite-Lived Intangible Assets [Line Items]</t>
        </is>
      </c>
    </row>
    <row r="31">
      <c r="A31" s="4" t="inlineStr">
        <is>
          <t>Weighted Average Estimated Useful Life</t>
        </is>
      </c>
      <c r="B31" s="4" t="inlineStr">
        <is>
          <t>14 years</t>
        </is>
      </c>
      <c r="C31" s="4" t="inlineStr">
        <is>
          <t>14 years</t>
        </is>
      </c>
    </row>
    <row r="32">
      <c r="A32" s="4" t="inlineStr">
        <is>
          <t>Gross Carrying Value</t>
        </is>
      </c>
      <c r="B32" s="6" t="n">
        <v>30000</v>
      </c>
      <c r="C32" s="6" t="n">
        <v>30000</v>
      </c>
    </row>
    <row r="33">
      <c r="A33" s="4" t="inlineStr">
        <is>
          <t>Accumulated Amortization</t>
        </is>
      </c>
      <c r="B33" s="5" t="n">
        <v>-6915</v>
      </c>
      <c r="C33" s="5" t="n">
        <v>-5349</v>
      </c>
    </row>
    <row r="34">
      <c r="A34" s="4" t="inlineStr">
        <is>
          <t>Net Amount</t>
        </is>
      </c>
      <c r="B34" s="6" t="n">
        <v>23085</v>
      </c>
      <c r="C34" s="6" t="n">
        <v>24651</v>
      </c>
    </row>
    <row r="35">
      <c r="A35" s="4" t="inlineStr">
        <is>
          <t>Molds</t>
        </is>
      </c>
    </row>
    <row r="36">
      <c r="A36" s="3" t="inlineStr">
        <is>
          <t>Finite-Lived Intangible Assets [Line Items]</t>
        </is>
      </c>
    </row>
    <row r="37">
      <c r="A37" s="4" t="inlineStr">
        <is>
          <t>Weighted Average Estimated Useful Life</t>
        </is>
      </c>
      <c r="B37" s="4" t="inlineStr">
        <is>
          <t>15 years</t>
        </is>
      </c>
      <c r="C37" s="4" t="inlineStr">
        <is>
          <t>15 years</t>
        </is>
      </c>
    </row>
    <row r="38">
      <c r="A38" s="4" t="inlineStr">
        <is>
          <t>Gross Carrying Value</t>
        </is>
      </c>
      <c r="B38" s="6" t="n">
        <v>150000</v>
      </c>
      <c r="C38" s="6" t="n">
        <v>150000</v>
      </c>
    </row>
    <row r="39">
      <c r="A39" s="4" t="inlineStr">
        <is>
          <t>Accumulated Amortization</t>
        </is>
      </c>
      <c r="B39" s="5" t="n">
        <v>-32571</v>
      </c>
      <c r="C39" s="5" t="n">
        <v>-25200</v>
      </c>
    </row>
    <row r="40">
      <c r="A40" s="4" t="inlineStr">
        <is>
          <t>Net Amount</t>
        </is>
      </c>
      <c r="B40" s="5" t="n">
        <v>117429</v>
      </c>
      <c r="C40" s="5" t="n">
        <v>124800</v>
      </c>
    </row>
    <row r="41">
      <c r="A41" s="4" t="inlineStr">
        <is>
          <t>Trademark</t>
        </is>
      </c>
    </row>
    <row r="42">
      <c r="A42" s="3" t="inlineStr">
        <is>
          <t>Finite-Lived Intangible Assets [Line Items]</t>
        </is>
      </c>
    </row>
    <row r="43">
      <c r="A43" s="4" t="inlineStr">
        <is>
          <t>Gross Carrying Value</t>
        </is>
      </c>
      <c r="B43" s="5" t="n">
        <v>220000</v>
      </c>
      <c r="C43" s="5" t="n">
        <v>220000</v>
      </c>
    </row>
    <row r="44">
      <c r="A44" s="4" t="inlineStr">
        <is>
          <t>Accumulated Amortization</t>
        </is>
      </c>
      <c r="B44" s="4" t="inlineStr">
        <is>
          <t xml:space="preserve"> </t>
        </is>
      </c>
      <c r="C44" s="4" t="inlineStr">
        <is>
          <t xml:space="preserve"> </t>
        </is>
      </c>
    </row>
    <row r="45">
      <c r="A45" s="4" t="inlineStr">
        <is>
          <t>Net Amount</t>
        </is>
      </c>
      <c r="B45" s="5" t="n">
        <v>220000</v>
      </c>
      <c r="C45" s="5" t="n">
        <v>220000</v>
      </c>
    </row>
    <row r="46">
      <c r="A46" s="4" t="inlineStr">
        <is>
          <t>Domain Name</t>
        </is>
      </c>
    </row>
    <row r="47">
      <c r="A47" s="3" t="inlineStr">
        <is>
          <t>Finite-Lived Intangible Assets [Line Items]</t>
        </is>
      </c>
    </row>
    <row r="48">
      <c r="A48" s="4" t="inlineStr">
        <is>
          <t>Gross Carrying Value</t>
        </is>
      </c>
      <c r="B48" s="5" t="n">
        <v>2000</v>
      </c>
      <c r="C48" s="5" t="n">
        <v>2000</v>
      </c>
    </row>
    <row r="49">
      <c r="A49" s="4" t="inlineStr">
        <is>
          <t>Accumulated Amortization</t>
        </is>
      </c>
      <c r="B49" s="4" t="inlineStr">
        <is>
          <t xml:space="preserve"> </t>
        </is>
      </c>
      <c r="C49" s="4" t="inlineStr">
        <is>
          <t xml:space="preserve"> </t>
        </is>
      </c>
    </row>
    <row r="50">
      <c r="A50" s="4" t="inlineStr">
        <is>
          <t>Net Amount</t>
        </is>
      </c>
      <c r="B50" s="5" t="n">
        <v>2000</v>
      </c>
      <c r="C50" s="5" t="n">
        <v>2000</v>
      </c>
    </row>
    <row r="51">
      <c r="A51" s="4" t="inlineStr">
        <is>
          <t>Intangible Totals</t>
        </is>
      </c>
    </row>
    <row r="52">
      <c r="A52" s="3" t="inlineStr">
        <is>
          <t>Finite-Lived Intangible Assets [Line Items]</t>
        </is>
      </c>
    </row>
    <row r="53">
      <c r="A53" s="4" t="inlineStr">
        <is>
          <t>Gross Carrying Value</t>
        </is>
      </c>
      <c r="B53" s="5" t="n">
        <v>2432000</v>
      </c>
      <c r="C53" s="5" t="n">
        <v>2432000</v>
      </c>
    </row>
    <row r="54">
      <c r="A54" s="4" t="inlineStr">
        <is>
          <t>Accumulated Amortization</t>
        </is>
      </c>
      <c r="B54" s="5" t="n">
        <v>-443668</v>
      </c>
      <c r="C54" s="5" t="n">
        <v>-248062</v>
      </c>
    </row>
    <row r="55">
      <c r="A55" s="4" t="inlineStr">
        <is>
          <t>Net Amount</t>
        </is>
      </c>
      <c r="B55" s="5" t="n">
        <v>1988332</v>
      </c>
      <c r="C55" s="5" t="n">
        <v>2183938</v>
      </c>
    </row>
    <row r="56">
      <c r="A56" s="4" t="inlineStr">
        <is>
          <t>Goodwill [Member]</t>
        </is>
      </c>
    </row>
    <row r="57">
      <c r="A57" s="3" t="inlineStr">
        <is>
          <t>Finite-Lived Intangible Assets [Line Items]</t>
        </is>
      </c>
    </row>
    <row r="58">
      <c r="A58" s="4" t="inlineStr">
        <is>
          <t>Gross Carrying Value</t>
        </is>
      </c>
      <c r="B58" s="5" t="n">
        <v>1020314</v>
      </c>
      <c r="C58" s="5" t="n">
        <v>1020314</v>
      </c>
    </row>
    <row r="59">
      <c r="A59" s="4" t="inlineStr">
        <is>
          <t>Accumulated Amortization</t>
        </is>
      </c>
      <c r="B59" s="4" t="inlineStr">
        <is>
          <t xml:space="preserve"> </t>
        </is>
      </c>
      <c r="C59" s="4" t="inlineStr">
        <is>
          <t xml:space="preserve"> </t>
        </is>
      </c>
    </row>
    <row r="60">
      <c r="A60" s="4" t="inlineStr">
        <is>
          <t>Net Amount</t>
        </is>
      </c>
      <c r="B60" s="6" t="n">
        <v>1020314</v>
      </c>
      <c r="C60" s="6" t="n">
        <v>10203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DITED BALANCE SHEETS (Unaudited) (Parenthetical) - USD ($)</t>
        </is>
      </c>
      <c r="B1" s="2" t="inlineStr">
        <is>
          <t>Sep. 30, 2021</t>
        </is>
      </c>
      <c r="C1" s="2" t="inlineStr">
        <is>
          <t>Dec. 31, 2020</t>
        </is>
      </c>
    </row>
    <row r="2">
      <c r="A2" s="3" t="inlineStr">
        <is>
          <t>Statement of Financial Position [Abstract]</t>
        </is>
      </c>
    </row>
    <row r="3">
      <c r="A3" s="4" t="inlineStr">
        <is>
          <t>Property, Plant, and Equipment, Owned, Accumulated Depreciation</t>
        </is>
      </c>
      <c r="B3" s="6" t="n">
        <v>157003</v>
      </c>
      <c r="C3" s="6" t="n">
        <v>140762</v>
      </c>
    </row>
    <row r="4">
      <c r="A4" s="4" t="inlineStr">
        <is>
          <t>Intangible Assets, net of accumulated amortization</t>
        </is>
      </c>
      <c r="B4" s="6" t="n">
        <v>443668</v>
      </c>
      <c r="C4" s="6" t="n">
        <v>248062</v>
      </c>
    </row>
    <row r="5">
      <c r="A5" s="4" t="inlineStr">
        <is>
          <t>Preferred Stock Par Value</t>
        </is>
      </c>
      <c r="B5" s="6" t="n">
        <v>0</v>
      </c>
      <c r="C5" s="6" t="n">
        <v>0</v>
      </c>
    </row>
    <row r="6">
      <c r="A6" s="4" t="inlineStr">
        <is>
          <t>Preferred Stock Shares Authorized</t>
        </is>
      </c>
      <c r="B6" s="5" t="n">
        <v>10000000</v>
      </c>
      <c r="C6" s="5" t="n">
        <v>10000000</v>
      </c>
    </row>
    <row r="7">
      <c r="A7" s="4" t="inlineStr">
        <is>
          <t>Preferred Stock Shares Issued</t>
        </is>
      </c>
      <c r="B7" s="5" t="n">
        <v>1000000</v>
      </c>
      <c r="C7" s="5" t="n">
        <v>1000000</v>
      </c>
    </row>
    <row r="8">
      <c r="A8" s="4" t="inlineStr">
        <is>
          <t>Preferred Stock Shares Outstanding</t>
        </is>
      </c>
      <c r="B8" s="5" t="n">
        <v>1000000</v>
      </c>
      <c r="C8" s="5" t="n">
        <v>1000000</v>
      </c>
    </row>
    <row r="9">
      <c r="A9" s="4" t="inlineStr">
        <is>
          <t>Common Stock Par Value</t>
        </is>
      </c>
      <c r="B9" s="7" t="n">
        <v>1e-05</v>
      </c>
      <c r="C9" s="7" t="n">
        <v>1e-05</v>
      </c>
    </row>
    <row r="10">
      <c r="A10" s="4" t="inlineStr">
        <is>
          <t>Common Stock Shares Authorized</t>
        </is>
      </c>
      <c r="B10" s="5" t="n">
        <v>100000000</v>
      </c>
      <c r="C10" s="5" t="n">
        <v>100000000</v>
      </c>
    </row>
    <row r="11">
      <c r="A11" s="4" t="inlineStr">
        <is>
          <t>Common Stock Shares Issued</t>
        </is>
      </c>
      <c r="B11" s="5" t="n">
        <v>51621524</v>
      </c>
      <c r="C11" s="5" t="n">
        <v>51016524</v>
      </c>
    </row>
    <row r="12">
      <c r="A12" s="4" t="inlineStr">
        <is>
          <t>Common Stock Shares Outstanding</t>
        </is>
      </c>
      <c r="B12" s="5" t="n">
        <v>51621524</v>
      </c>
      <c r="C12" s="5" t="n">
        <v>51016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and Promissory Notes Payable (Details) - USD ($)</t>
        </is>
      </c>
      <c r="B1" s="2" t="inlineStr">
        <is>
          <t>Sep. 30, 2021</t>
        </is>
      </c>
      <c r="C1" s="2" t="inlineStr">
        <is>
          <t>Dec. 31, 2020</t>
        </is>
      </c>
    </row>
    <row r="2">
      <c r="A2" s="3" t="inlineStr">
        <is>
          <t>Short-term Debt [Line Items]</t>
        </is>
      </c>
    </row>
    <row r="3">
      <c r="A3" s="4" t="inlineStr">
        <is>
          <t>Principal</t>
        </is>
      </c>
      <c r="B3" s="6" t="n">
        <v>332837</v>
      </c>
      <c r="C3" s="6" t="n">
        <v>566347</v>
      </c>
    </row>
    <row r="4">
      <c r="A4" s="4" t="inlineStr">
        <is>
          <t>Accrued Interest</t>
        </is>
      </c>
      <c r="B4" s="5" t="n">
        <v>85610</v>
      </c>
      <c r="C4" s="5" t="n">
        <v>113008</v>
      </c>
    </row>
    <row r="5">
      <c r="A5" s="4" t="inlineStr">
        <is>
          <t>Convertible Notes Payable 1 [Member]</t>
        </is>
      </c>
    </row>
    <row r="6">
      <c r="A6" s="3" t="inlineStr">
        <is>
          <t>Short-term Debt [Line Items]</t>
        </is>
      </c>
    </row>
    <row r="7">
      <c r="A7" s="4" t="inlineStr">
        <is>
          <t>Principal</t>
        </is>
      </c>
      <c r="B7" s="5" t="n">
        <v>66172</v>
      </c>
      <c r="C7" s="5" t="n">
        <v>66172</v>
      </c>
    </row>
    <row r="8">
      <c r="A8" s="4" t="inlineStr">
        <is>
          <t>Accrued Interest</t>
        </is>
      </c>
      <c r="B8" s="5" t="n">
        <v>33292</v>
      </c>
      <c r="C8" s="5" t="n">
        <v>30329</v>
      </c>
    </row>
    <row r="9">
      <c r="A9" s="4" t="inlineStr">
        <is>
          <t>Convertible Notes Payable 2 [Member]</t>
        </is>
      </c>
    </row>
    <row r="10">
      <c r="A10" s="3" t="inlineStr">
        <is>
          <t>Short-term Debt [Line Items]</t>
        </is>
      </c>
    </row>
    <row r="11">
      <c r="A11" s="4" t="inlineStr">
        <is>
          <t>Principal</t>
        </is>
      </c>
      <c r="B11" s="5" t="n">
        <v>15000</v>
      </c>
      <c r="C11" s="5" t="n">
        <v>15000</v>
      </c>
    </row>
    <row r="12">
      <c r="A12" s="4" t="inlineStr">
        <is>
          <t>Accrued Interest</t>
        </is>
      </c>
      <c r="B12" s="5" t="n">
        <v>12250</v>
      </c>
      <c r="C12" s="5" t="n">
        <v>10625</v>
      </c>
    </row>
    <row r="13">
      <c r="A13" s="4" t="inlineStr">
        <is>
          <t>Convertible Notes Payable 3 [Member]</t>
        </is>
      </c>
    </row>
    <row r="14">
      <c r="A14" s="3" t="inlineStr">
        <is>
          <t>Short-term Debt [Line Items]</t>
        </is>
      </c>
    </row>
    <row r="15">
      <c r="A15" s="4" t="inlineStr">
        <is>
          <t>Principal</t>
        </is>
      </c>
      <c r="B15" s="5" t="n">
        <v>81172</v>
      </c>
      <c r="C15" s="5" t="n">
        <v>81872</v>
      </c>
    </row>
    <row r="16">
      <c r="A16" s="4" t="inlineStr">
        <is>
          <t>Accrued Interest</t>
        </is>
      </c>
      <c r="B16" s="5" t="n">
        <v>47542</v>
      </c>
      <c r="C16" s="5" t="n">
        <v>40954</v>
      </c>
    </row>
    <row r="17">
      <c r="A17" s="4" t="inlineStr">
        <is>
          <t>Notes Payable 1 [Member]</t>
        </is>
      </c>
    </row>
    <row r="18">
      <c r="A18" s="3" t="inlineStr">
        <is>
          <t>Short-term Debt [Line Items]</t>
        </is>
      </c>
    </row>
    <row r="19">
      <c r="A19" s="4" t="inlineStr">
        <is>
          <t>Principal</t>
        </is>
      </c>
      <c r="B19" s="5" t="n">
        <v>198645</v>
      </c>
      <c r="C19" s="5" t="n">
        <v>282969</v>
      </c>
    </row>
    <row r="20">
      <c r="A20" s="4" t="inlineStr">
        <is>
          <t>Accrued Interest</t>
        </is>
      </c>
      <c r="B20" s="5" t="n">
        <v>1088</v>
      </c>
      <c r="C20" s="4" t="inlineStr">
        <is>
          <t xml:space="preserve"> </t>
        </is>
      </c>
    </row>
    <row r="21">
      <c r="A21" s="4" t="inlineStr">
        <is>
          <t>Notes Payable 2 [Member]</t>
        </is>
      </c>
    </row>
    <row r="22">
      <c r="A22" s="3" t="inlineStr">
        <is>
          <t>Short-term Debt [Line Items]</t>
        </is>
      </c>
    </row>
    <row r="23">
      <c r="A23" s="4" t="inlineStr">
        <is>
          <t>Principal</t>
        </is>
      </c>
      <c r="B23" s="5" t="n">
        <v>53020</v>
      </c>
      <c r="C23" s="5" t="n">
        <v>64246</v>
      </c>
    </row>
    <row r="24">
      <c r="A24" s="4" t="inlineStr">
        <is>
          <t>Accrued Interest</t>
        </is>
      </c>
      <c r="B24" s="5" t="n">
        <v>36980</v>
      </c>
      <c r="C24" s="5" t="n">
        <v>71356</v>
      </c>
    </row>
    <row r="25">
      <c r="A25" s="4" t="inlineStr">
        <is>
          <t>Notes Payable 3 [Member]</t>
        </is>
      </c>
    </row>
    <row r="26">
      <c r="A26" s="3" t="inlineStr">
        <is>
          <t>Short-term Debt [Line Items]</t>
        </is>
      </c>
    </row>
    <row r="27">
      <c r="A27" s="4" t="inlineStr">
        <is>
          <t>Principal</t>
        </is>
      </c>
      <c r="B27" s="4" t="inlineStr">
        <is>
          <t xml:space="preserve"> </t>
        </is>
      </c>
      <c r="C27" s="5" t="n">
        <v>137960</v>
      </c>
    </row>
    <row r="28">
      <c r="A28" s="4" t="inlineStr">
        <is>
          <t>Accrued Interest</t>
        </is>
      </c>
      <c r="B28" s="4" t="inlineStr">
        <is>
          <t xml:space="preserve"> </t>
        </is>
      </c>
      <c r="C28" s="5" t="n">
        <v>698</v>
      </c>
    </row>
    <row r="29">
      <c r="A29" s="4" t="inlineStr">
        <is>
          <t>Notes Payable 4 [Member]</t>
        </is>
      </c>
    </row>
    <row r="30">
      <c r="A30" s="3" t="inlineStr">
        <is>
          <t>Short-term Debt [Line Items]</t>
        </is>
      </c>
    </row>
    <row r="31">
      <c r="A31" s="4" t="inlineStr">
        <is>
          <t>Principal</t>
        </is>
      </c>
      <c r="B31" s="5" t="n">
        <v>251665</v>
      </c>
      <c r="C31" s="5" t="n">
        <v>485175</v>
      </c>
    </row>
    <row r="32">
      <c r="A32" s="4" t="inlineStr">
        <is>
          <t>Accrued Interest</t>
        </is>
      </c>
      <c r="B32" s="6" t="n">
        <v>36980</v>
      </c>
      <c r="C32" s="6" t="n">
        <v>720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1" customWidth="1" min="2" max="2"/>
  </cols>
  <sheetData>
    <row r="1">
      <c r="A1" s="1" t="inlineStr">
        <is>
          <t>Share Based Compensation (Details)</t>
        </is>
      </c>
      <c r="B1" s="2" t="inlineStr">
        <is>
          <t>9 Months Ended</t>
        </is>
      </c>
    </row>
    <row r="2">
      <c r="B2" s="2" t="inlineStr">
        <is>
          <t>Sep. 30, 2021USD ($)</t>
        </is>
      </c>
    </row>
    <row r="3">
      <c r="A3" s="4" t="inlineStr">
        <is>
          <t>December 31, 2018</t>
        </is>
      </c>
    </row>
    <row r="4">
      <c r="A4" s="3" t="inlineStr">
        <is>
          <t>Share-based Payment Arrangement, Option, Exercise Price Range [Line Items]</t>
        </is>
      </c>
    </row>
    <row r="5">
      <c r="A5" s="4" t="inlineStr">
        <is>
          <t>Employees</t>
        </is>
      </c>
      <c r="B5" s="4" t="inlineStr">
        <is>
          <t xml:space="preserve"> </t>
        </is>
      </c>
    </row>
    <row r="6">
      <c r="A6" s="4" t="inlineStr">
        <is>
          <t>Consultants</t>
        </is>
      </c>
      <c r="B6" s="5" t="n">
        <v>3136</v>
      </c>
    </row>
    <row r="7">
      <c r="A7" s="4" t="inlineStr">
        <is>
          <t>Vesting Period Two [Member]</t>
        </is>
      </c>
    </row>
    <row r="8">
      <c r="A8" s="3" t="inlineStr">
        <is>
          <t>Share-based Payment Arrangement, Option, Exercise Price Range [Line Items]</t>
        </is>
      </c>
    </row>
    <row r="9">
      <c r="A9" s="4" t="inlineStr">
        <is>
          <t>Employees</t>
        </is>
      </c>
      <c r="B9" s="5" t="n">
        <v>12712</v>
      </c>
    </row>
    <row r="10">
      <c r="A10" s="4" t="inlineStr">
        <is>
          <t>Consultants</t>
        </is>
      </c>
      <c r="B10" s="4" t="inlineStr">
        <is>
          <t xml:space="preserve"> </t>
        </is>
      </c>
    </row>
    <row r="11">
      <c r="A11" s="4" t="inlineStr">
        <is>
          <t>March 31, 2019</t>
        </is>
      </c>
    </row>
    <row r="12">
      <c r="A12" s="3" t="inlineStr">
        <is>
          <t>Share-based Payment Arrangement, Option, Exercise Price Range [Line Items]</t>
        </is>
      </c>
    </row>
    <row r="13">
      <c r="A13" s="4" t="inlineStr">
        <is>
          <t>Employees</t>
        </is>
      </c>
      <c r="B13" s="4" t="inlineStr">
        <is>
          <t xml:space="preserve"> </t>
        </is>
      </c>
    </row>
    <row r="14">
      <c r="A14" s="4" t="inlineStr">
        <is>
          <t>Consultants</t>
        </is>
      </c>
      <c r="B14" s="5" t="n">
        <v>2542</v>
      </c>
    </row>
    <row r="15">
      <c r="A15" s="4" t="inlineStr">
        <is>
          <t>June 30, 2019</t>
        </is>
      </c>
    </row>
    <row r="16">
      <c r="A16" s="3" t="inlineStr">
        <is>
          <t>Share-based Payment Arrangement, Option, Exercise Price Range [Line Items]</t>
        </is>
      </c>
    </row>
    <row r="17">
      <c r="A17" s="4" t="inlineStr">
        <is>
          <t>Employees</t>
        </is>
      </c>
      <c r="B17" s="5" t="n">
        <v>5085</v>
      </c>
    </row>
    <row r="18">
      <c r="A18" s="4" t="inlineStr">
        <is>
          <t>Consultants</t>
        </is>
      </c>
      <c r="B18" s="4" t="inlineStr">
        <is>
          <t xml:space="preserve"> </t>
        </is>
      </c>
    </row>
    <row r="19">
      <c r="A19" s="4" t="inlineStr">
        <is>
          <t>June 30, 2020</t>
        </is>
      </c>
    </row>
    <row r="20">
      <c r="A20" s="3" t="inlineStr">
        <is>
          <t>Share-based Payment Arrangement, Option, Exercise Price Range [Line Items]</t>
        </is>
      </c>
    </row>
    <row r="21">
      <c r="A21" s="4" t="inlineStr">
        <is>
          <t>Employees</t>
        </is>
      </c>
      <c r="B21" s="5" t="n">
        <v>5085</v>
      </c>
    </row>
    <row r="22">
      <c r="A22" s="4" t="inlineStr">
        <is>
          <t>Consultants</t>
        </is>
      </c>
      <c r="B22" s="4" t="inlineStr">
        <is>
          <t xml:space="preserve"> </t>
        </is>
      </c>
    </row>
    <row r="23">
      <c r="A23" s="4" t="inlineStr">
        <is>
          <t>Total vested at March 31, 2021</t>
        </is>
      </c>
    </row>
    <row r="24">
      <c r="A24" s="3" t="inlineStr">
        <is>
          <t>Share-based Payment Arrangement, Option, Exercise Price Range [Line Items]</t>
        </is>
      </c>
    </row>
    <row r="25">
      <c r="A25" s="4" t="inlineStr">
        <is>
          <t>Employees</t>
        </is>
      </c>
      <c r="B25" s="5" t="n">
        <v>22882</v>
      </c>
    </row>
    <row r="26">
      <c r="A26" s="4" t="inlineStr">
        <is>
          <t>Consultants</t>
        </is>
      </c>
      <c r="B26" s="6" t="n">
        <v>56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Narrative) - USD ($)</t>
        </is>
      </c>
      <c r="B1" s="2" t="inlineStr">
        <is>
          <t>9 Months Ended</t>
        </is>
      </c>
    </row>
    <row r="2">
      <c r="B2" s="2" t="inlineStr">
        <is>
          <t>Sep. 30, 2021</t>
        </is>
      </c>
      <c r="C2" s="2" t="inlineStr">
        <is>
          <t>Sep. 30, 2020</t>
        </is>
      </c>
    </row>
    <row r="3">
      <c r="A3" s="4" t="inlineStr">
        <is>
          <t>Plan 2018 [Member]</t>
        </is>
      </c>
    </row>
    <row r="4">
      <c r="A4" s="3" t="inlineStr">
        <is>
          <t>Share-based Compensation Arrangement by Share-based Payment Award [Line Items]</t>
        </is>
      </c>
    </row>
    <row r="5">
      <c r="A5" s="4" t="inlineStr">
        <is>
          <t>Share-based Payment Arrangement, Noncash Expense</t>
        </is>
      </c>
      <c r="B5" s="6" t="n">
        <v>0</v>
      </c>
      <c r="C5" s="6" t="n">
        <v>2980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Building lease payments</t>
        </is>
      </c>
      <c r="B4" s="6" t="n">
        <v>27805</v>
      </c>
      <c r="C4" s="6" t="n">
        <v>27613</v>
      </c>
      <c r="D4" s="6" t="n">
        <v>81847</v>
      </c>
      <c r="E4" s="6" t="n">
        <v>81495</v>
      </c>
    </row>
    <row r="5">
      <c r="A5" s="4" t="inlineStr">
        <is>
          <t>Purchase of products for resale</t>
        </is>
      </c>
      <c r="B5" s="5" t="n">
        <v>130910</v>
      </c>
      <c r="C5" s="5" t="n">
        <v>21419</v>
      </c>
      <c r="D5" s="5" t="n">
        <v>313443</v>
      </c>
      <c r="E5" s="5" t="n">
        <v>49411</v>
      </c>
    </row>
    <row r="6">
      <c r="A6" s="4" t="inlineStr">
        <is>
          <t>Equipment purchase</t>
        </is>
      </c>
      <c r="B6" s="4" t="inlineStr">
        <is>
          <t xml:space="preserve"> </t>
        </is>
      </c>
      <c r="C6" s="5" t="n">
        <v>40000</v>
      </c>
      <c r="D6" s="4" t="inlineStr">
        <is>
          <t xml:space="preserve"> </t>
        </is>
      </c>
      <c r="E6" s="5" t="n">
        <v>40000</v>
      </c>
    </row>
    <row r="7">
      <c r="A7" s="4" t="inlineStr">
        <is>
          <t>Total paid to related party</t>
        </is>
      </c>
      <c r="B7" s="6" t="n">
        <v>158715</v>
      </c>
      <c r="C7" s="6" t="n">
        <v>89032</v>
      </c>
      <c r="D7" s="6" t="n">
        <v>395290</v>
      </c>
      <c r="E7" s="6" t="n">
        <v>1709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oncentrations (Details Narrative)</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Concentration Risk, Percentage</t>
        </is>
      </c>
      <c r="B4" s="4" t="inlineStr">
        <is>
          <t>62.00%</t>
        </is>
      </c>
      <c r="C4" s="4" t="inlineStr">
        <is>
          <t>57.00%</t>
        </is>
      </c>
      <c r="D4" s="4" t="inlineStr">
        <is>
          <t>70.00%</t>
        </is>
      </c>
      <c r="E4" s="4" t="inlineStr">
        <is>
          <t>55.00%</t>
        </is>
      </c>
    </row>
    <row r="5">
      <c r="A5" s="4" t="inlineStr">
        <is>
          <t>Accounts Receivable [Member] | Customer One [Member]</t>
        </is>
      </c>
    </row>
    <row r="6">
      <c r="A6" s="3" t="inlineStr">
        <is>
          <t>Concentration Risk [Line Items]</t>
        </is>
      </c>
    </row>
    <row r="7">
      <c r="A7" s="4" t="inlineStr">
        <is>
          <t>Concentration Risk, Percentage</t>
        </is>
      </c>
      <c r="B7" s="4" t="inlineStr">
        <is>
          <t>25.00%</t>
        </is>
      </c>
      <c r="C7" s="4" t="inlineStr">
        <is>
          <t>13.00%</t>
        </is>
      </c>
      <c r="D7" s="4" t="inlineStr">
        <is>
          <t>33.00%</t>
        </is>
      </c>
      <c r="E7" s="4" t="inlineStr">
        <is>
          <t>8.00%</t>
        </is>
      </c>
    </row>
    <row r="8">
      <c r="A8" s="4" t="inlineStr">
        <is>
          <t>Accounts Receivable 1 [Member] | Customer One [Member]</t>
        </is>
      </c>
    </row>
    <row r="9">
      <c r="A9" s="3" t="inlineStr">
        <is>
          <t>Concentration Risk [Line Items]</t>
        </is>
      </c>
    </row>
    <row r="10">
      <c r="A10" s="4" t="inlineStr">
        <is>
          <t>Concentration Risk, Percentage</t>
        </is>
      </c>
      <c r="D10" s="4" t="inlineStr">
        <is>
          <t>45.00%</t>
        </is>
      </c>
      <c r="F10" s="4" t="inlineStr">
        <is>
          <t>87.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451737</v>
      </c>
      <c r="C4" s="6" t="n">
        <v>671853</v>
      </c>
      <c r="D4" s="6" t="n">
        <v>4083267</v>
      </c>
      <c r="E4" s="6" t="n">
        <v>1521022</v>
      </c>
    </row>
    <row r="5">
      <c r="A5" s="4" t="inlineStr">
        <is>
          <t>Cost of goods sold</t>
        </is>
      </c>
      <c r="B5" s="5" t="n">
        <v>1061103</v>
      </c>
      <c r="C5" s="5" t="n">
        <v>349087</v>
      </c>
      <c r="D5" s="5" t="n">
        <v>3102972</v>
      </c>
      <c r="E5" s="5" t="n">
        <v>767133</v>
      </c>
    </row>
    <row r="6">
      <c r="A6" s="4" t="inlineStr">
        <is>
          <t>Gross profit</t>
        </is>
      </c>
      <c r="B6" s="5" t="n">
        <v>390634</v>
      </c>
      <c r="C6" s="5" t="n">
        <v>322766</v>
      </c>
      <c r="D6" s="5" t="n">
        <v>980295</v>
      </c>
      <c r="E6" s="5" t="n">
        <v>753889</v>
      </c>
    </row>
    <row r="7">
      <c r="A7" s="3" t="inlineStr">
        <is>
          <t>Operating expenses:</t>
        </is>
      </c>
    </row>
    <row r="8">
      <c r="A8" s="4" t="inlineStr">
        <is>
          <t>Advertising and marketing</t>
        </is>
      </c>
      <c r="B8" s="5" t="n">
        <v>31578</v>
      </c>
      <c r="C8" s="5" t="n">
        <v>1428</v>
      </c>
      <c r="D8" s="5" t="n">
        <v>64009</v>
      </c>
      <c r="E8" s="5" t="n">
        <v>12755</v>
      </c>
    </row>
    <row r="9">
      <c r="A9" s="4" t="inlineStr">
        <is>
          <t>Bad debt</t>
        </is>
      </c>
      <c r="B9" s="4" t="inlineStr">
        <is>
          <t xml:space="preserve"> </t>
        </is>
      </c>
      <c r="C9" s="5" t="n">
        <v>862</v>
      </c>
      <c r="D9" s="4" t="inlineStr">
        <is>
          <t xml:space="preserve"> </t>
        </is>
      </c>
      <c r="E9" s="5" t="n">
        <v>33332</v>
      </c>
    </row>
    <row r="10">
      <c r="A10" s="4" t="inlineStr">
        <is>
          <t>Depreciation and amortization</t>
        </is>
      </c>
      <c r="B10" s="5" t="n">
        <v>69232</v>
      </c>
      <c r="C10" s="5" t="n">
        <v>24787</v>
      </c>
      <c r="D10" s="5" t="n">
        <v>209056</v>
      </c>
      <c r="E10" s="5" t="n">
        <v>73307</v>
      </c>
    </row>
    <row r="11">
      <c r="A11" s="4" t="inlineStr">
        <is>
          <t>Professional fees</t>
        </is>
      </c>
      <c r="B11" s="5" t="n">
        <v>20520</v>
      </c>
      <c r="C11" s="5" t="n">
        <v>38015</v>
      </c>
      <c r="D11" s="5" t="n">
        <v>148641</v>
      </c>
      <c r="E11" s="5" t="n">
        <v>133425</v>
      </c>
    </row>
    <row r="12">
      <c r="A12" s="4" t="inlineStr">
        <is>
          <t>Share-based compensation</t>
        </is>
      </c>
      <c r="B12" s="4" t="inlineStr">
        <is>
          <t xml:space="preserve"> </t>
        </is>
      </c>
      <c r="C12" s="4" t="inlineStr">
        <is>
          <t xml:space="preserve"> </t>
        </is>
      </c>
      <c r="D12" s="5" t="n">
        <v>270000</v>
      </c>
      <c r="E12" s="5" t="n">
        <v>298077</v>
      </c>
    </row>
    <row r="13">
      <c r="A13" s="4" t="inlineStr">
        <is>
          <t>Payroll</t>
        </is>
      </c>
      <c r="B13" s="5" t="n">
        <v>230313</v>
      </c>
      <c r="C13" s="5" t="n">
        <v>106958</v>
      </c>
      <c r="D13" s="5" t="n">
        <v>694375</v>
      </c>
      <c r="E13" s="5" t="n">
        <v>516004</v>
      </c>
    </row>
    <row r="14">
      <c r="A14" s="4" t="inlineStr">
        <is>
          <t>General and administrative</t>
        </is>
      </c>
      <c r="B14" s="5" t="n">
        <v>102649</v>
      </c>
      <c r="C14" s="5" t="n">
        <v>54476</v>
      </c>
      <c r="D14" s="5" t="n">
        <v>239467</v>
      </c>
      <c r="E14" s="5" t="n">
        <v>172064</v>
      </c>
    </row>
    <row r="15">
      <c r="A15" s="4" t="inlineStr">
        <is>
          <t>Total operating expenses</t>
        </is>
      </c>
      <c r="B15" s="5" t="n">
        <v>454292</v>
      </c>
      <c r="C15" s="5" t="n">
        <v>226526</v>
      </c>
      <c r="D15" s="5" t="n">
        <v>1625548</v>
      </c>
      <c r="E15" s="5" t="n">
        <v>1238964</v>
      </c>
    </row>
    <row r="16">
      <c r="A16" s="4" t="inlineStr">
        <is>
          <t>Operating profit (loss)</t>
        </is>
      </c>
      <c r="B16" s="5" t="n">
        <v>-63658</v>
      </c>
      <c r="C16" s="5" t="n">
        <v>96240</v>
      </c>
      <c r="D16" s="5" t="n">
        <v>-645253</v>
      </c>
      <c r="E16" s="5" t="n">
        <v>-485075</v>
      </c>
    </row>
    <row r="17">
      <c r="A17" s="4" t="inlineStr">
        <is>
          <t>EIDL grant</t>
        </is>
      </c>
      <c r="B17" s="4" t="inlineStr">
        <is>
          <t xml:space="preserve"> </t>
        </is>
      </c>
      <c r="C17" s="4" t="inlineStr">
        <is>
          <t xml:space="preserve"> </t>
        </is>
      </c>
      <c r="D17" s="4" t="inlineStr">
        <is>
          <t xml:space="preserve"> </t>
        </is>
      </c>
      <c r="E17" s="5" t="n">
        <v>10000</v>
      </c>
    </row>
    <row r="18">
      <c r="A18" s="4" t="inlineStr">
        <is>
          <t>Forgiveness of Payroll Protection Program SBA loan and interest</t>
        </is>
      </c>
      <c r="B18" s="5" t="n">
        <v>138567</v>
      </c>
      <c r="C18" s="4" t="inlineStr">
        <is>
          <t xml:space="preserve"> </t>
        </is>
      </c>
      <c r="D18" s="5" t="n">
        <v>138567</v>
      </c>
      <c r="E18" s="4" t="inlineStr">
        <is>
          <t xml:space="preserve"> </t>
        </is>
      </c>
    </row>
    <row r="19">
      <c r="A19" s="4" t="inlineStr">
        <is>
          <t>Interest expense</t>
        </is>
      </c>
      <c r="B19" s="5" t="n">
        <v>-8297</v>
      </c>
      <c r="C19" s="5" t="n">
        <v>-9503</v>
      </c>
      <c r="D19" s="5" t="n">
        <v>-21087</v>
      </c>
      <c r="E19" s="5" t="n">
        <v>-28510</v>
      </c>
    </row>
    <row r="20">
      <c r="A20" s="4" t="inlineStr">
        <is>
          <t>Total non-operating income (expense), net</t>
        </is>
      </c>
      <c r="B20" s="5" t="n">
        <v>130270</v>
      </c>
      <c r="C20" s="5" t="n">
        <v>-9503</v>
      </c>
      <c r="D20" s="5" t="n">
        <v>117480</v>
      </c>
      <c r="E20" s="5" t="n">
        <v>-18510</v>
      </c>
    </row>
    <row r="21">
      <c r="A21" s="4" t="inlineStr">
        <is>
          <t>Income (loss) before income taxes</t>
        </is>
      </c>
      <c r="B21" s="5" t="n">
        <v>66612</v>
      </c>
      <c r="C21" s="5" t="n">
        <v>86737</v>
      </c>
      <c r="D21" s="5" t="n">
        <v>-527773</v>
      </c>
      <c r="E21" s="5" t="n">
        <v>-503585</v>
      </c>
    </row>
    <row r="22">
      <c r="A22" s="4" t="inlineStr">
        <is>
          <t>Income tax provision</t>
        </is>
      </c>
      <c r="B22" s="4" t="inlineStr">
        <is>
          <t xml:space="preserve"> </t>
        </is>
      </c>
      <c r="C22" s="4" t="inlineStr">
        <is>
          <t xml:space="preserve"> </t>
        </is>
      </c>
      <c r="D22" s="4" t="inlineStr">
        <is>
          <t xml:space="preserve"> </t>
        </is>
      </c>
      <c r="E22" s="4" t="inlineStr">
        <is>
          <t xml:space="preserve"> </t>
        </is>
      </c>
    </row>
    <row r="23">
      <c r="A23" s="4" t="inlineStr">
        <is>
          <t>Net profit (loss)</t>
        </is>
      </c>
      <c r="B23" s="6" t="n">
        <v>66612</v>
      </c>
      <c r="C23" s="6" t="n">
        <v>86737</v>
      </c>
      <c r="D23" s="6" t="n">
        <v>-527773</v>
      </c>
      <c r="E23" s="6" t="n">
        <v>-503585</v>
      </c>
    </row>
    <row r="24">
      <c r="A24" s="4" t="inlineStr">
        <is>
          <t>Basic and diluted profit (loss) per common share</t>
        </is>
      </c>
      <c r="B24" s="6" t="n">
        <v>0</v>
      </c>
      <c r="C24" s="8" t="n">
        <v>0.09</v>
      </c>
      <c r="D24" s="8" t="n">
        <v>-0.01</v>
      </c>
      <c r="E24" s="8" t="n">
        <v>-0.61</v>
      </c>
    </row>
    <row r="25">
      <c r="A25" s="4" t="inlineStr">
        <is>
          <t>Diluted profit (loss) per common share</t>
        </is>
      </c>
      <c r="B25" s="6" t="n">
        <v>0</v>
      </c>
      <c r="C25" s="8" t="n">
        <v>0.07000000000000001</v>
      </c>
      <c r="D25" s="8" t="n">
        <v>-0.01</v>
      </c>
      <c r="E25" s="8" t="n">
        <v>-0.44</v>
      </c>
    </row>
    <row r="26">
      <c r="A26" s="4" t="inlineStr">
        <is>
          <t>Basic weighted average common shares outstanding</t>
        </is>
      </c>
      <c r="B26" s="5" t="n">
        <v>51621524</v>
      </c>
      <c r="C26" s="5" t="n">
        <v>1001446</v>
      </c>
      <c r="D26" s="5" t="n">
        <v>51299276</v>
      </c>
      <c r="E26" s="5" t="n">
        <v>826121</v>
      </c>
    </row>
    <row r="27">
      <c r="A27" s="4" t="inlineStr">
        <is>
          <t>Diluted weighted average common shares outstanding</t>
        </is>
      </c>
      <c r="B27" s="5" t="n">
        <v>51623089</v>
      </c>
      <c r="C27" s="5" t="n">
        <v>1308013</v>
      </c>
      <c r="D27" s="5" t="n">
        <v>51299276</v>
      </c>
      <c r="E27" s="5" t="n">
        <v>11360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527773</v>
      </c>
      <c r="C4" s="6" t="n">
        <v>-503585</v>
      </c>
    </row>
    <row r="5">
      <c r="A5" s="3" t="inlineStr">
        <is>
          <t>Adjustments to reconcile net loss to net cash used in operating activities:</t>
        </is>
      </c>
    </row>
    <row r="6">
      <c r="A6" s="4" t="inlineStr">
        <is>
          <t>Depreciation</t>
        </is>
      </c>
      <c r="B6" s="5" t="n">
        <v>16622</v>
      </c>
      <c r="C6" s="5" t="n">
        <v>15902</v>
      </c>
    </row>
    <row r="7">
      <c r="A7" s="4" t="inlineStr">
        <is>
          <t>Share-based compensation</t>
        </is>
      </c>
      <c r="B7" s="5" t="n">
        <v>270000</v>
      </c>
      <c r="C7" s="5" t="n">
        <v>298076</v>
      </c>
    </row>
    <row r="8">
      <c r="A8" s="4" t="inlineStr">
        <is>
          <t>Amortization</t>
        </is>
      </c>
      <c r="B8" s="5" t="n">
        <v>195606</v>
      </c>
      <c r="C8" s="5" t="n">
        <v>60606</v>
      </c>
    </row>
    <row r="9">
      <c r="A9" s="4" t="inlineStr">
        <is>
          <t>Forgiveness of Payroll Protection Program SBA loan and interest</t>
        </is>
      </c>
      <c r="B9" s="5" t="n">
        <v>-138567</v>
      </c>
      <c r="C9" s="4" t="inlineStr">
        <is>
          <t xml:space="preserve"> </t>
        </is>
      </c>
    </row>
    <row r="10">
      <c r="A10" s="4" t="inlineStr">
        <is>
          <t>Bad debt</t>
        </is>
      </c>
      <c r="B10" s="4" t="inlineStr">
        <is>
          <t xml:space="preserve"> </t>
        </is>
      </c>
      <c r="C10" s="5" t="n">
        <v>33332</v>
      </c>
    </row>
    <row r="11">
      <c r="A11" s="3" t="inlineStr">
        <is>
          <t>Decrease (increase) in operating assets:</t>
        </is>
      </c>
    </row>
    <row r="12">
      <c r="A12" s="4" t="inlineStr">
        <is>
          <t>Accounts receivable</t>
        </is>
      </c>
      <c r="B12" s="5" t="n">
        <v>-47350</v>
      </c>
      <c r="C12" s="5" t="n">
        <v>-25299</v>
      </c>
    </row>
    <row r="13">
      <c r="A13" s="4" t="inlineStr">
        <is>
          <t>Inventories</t>
        </is>
      </c>
      <c r="B13" s="5" t="n">
        <v>-264912</v>
      </c>
      <c r="C13" s="5" t="n">
        <v>-68446</v>
      </c>
    </row>
    <row r="14">
      <c r="A14" s="4" t="inlineStr">
        <is>
          <t>Prepaid inventories</t>
        </is>
      </c>
      <c r="B14" s="5" t="n">
        <v>-31125</v>
      </c>
      <c r="C14" s="5" t="n">
        <v>-12000</v>
      </c>
    </row>
    <row r="15">
      <c r="A15" s="4" t="inlineStr">
        <is>
          <t>Prepaid expenses</t>
        </is>
      </c>
      <c r="B15" s="5" t="n">
        <v>-6183</v>
      </c>
      <c r="C15" s="5" t="n">
        <v>-1469</v>
      </c>
    </row>
    <row r="16">
      <c r="A16" s="4" t="inlineStr">
        <is>
          <t>Payment of security deposits</t>
        </is>
      </c>
      <c r="B16" s="4" t="inlineStr">
        <is>
          <t xml:space="preserve"> </t>
        </is>
      </c>
      <c r="C16" s="5" t="n">
        <v>-1000</v>
      </c>
    </row>
    <row r="17">
      <c r="A17" s="4" t="inlineStr">
        <is>
          <t>Accounts payable and accrued expenses</t>
        </is>
      </c>
      <c r="B17" s="5" t="n">
        <v>81738</v>
      </c>
      <c r="C17" s="5" t="n">
        <v>121172</v>
      </c>
    </row>
    <row r="18">
      <c r="A18" s="4" t="inlineStr">
        <is>
          <t>Accrued interest</t>
        </is>
      </c>
      <c r="B18" s="5" t="n">
        <v>-26521</v>
      </c>
      <c r="C18" s="5" t="n">
        <v>-22037</v>
      </c>
    </row>
    <row r="19">
      <c r="A19" s="4" t="inlineStr">
        <is>
          <t>Payroll liabilities</t>
        </is>
      </c>
      <c r="B19" s="5" t="n">
        <v>235396</v>
      </c>
      <c r="C19" s="5" t="n">
        <v>61422</v>
      </c>
    </row>
    <row r="20">
      <c r="A20" s="4" t="inlineStr">
        <is>
          <t>Customer deposits</t>
        </is>
      </c>
      <c r="B20" s="5" t="n">
        <v>-254727</v>
      </c>
      <c r="C20" s="5" t="n">
        <v>-22815</v>
      </c>
    </row>
    <row r="21">
      <c r="A21" s="4" t="inlineStr">
        <is>
          <t>NET CASH USED IN OPERATING ACTIVITIES</t>
        </is>
      </c>
      <c r="B21" s="5" t="n">
        <v>-497796</v>
      </c>
      <c r="C21" s="5" t="n">
        <v>-66141</v>
      </c>
    </row>
    <row r="22">
      <c r="A22" s="3" t="inlineStr">
        <is>
          <t>INVESTING ACTIVITIES:</t>
        </is>
      </c>
    </row>
    <row r="23">
      <c r="A23" s="4" t="inlineStr">
        <is>
          <t>Acquisition of property and equipment</t>
        </is>
      </c>
      <c r="B23" s="5" t="n">
        <v>-16000</v>
      </c>
      <c r="C23" s="5" t="n">
        <v>-40000</v>
      </c>
    </row>
    <row r="24">
      <c r="A24" s="4" t="inlineStr">
        <is>
          <t>NET CASH USED IN INVESTING ACTIVITIES</t>
        </is>
      </c>
      <c r="B24" s="5" t="n">
        <v>-16000</v>
      </c>
      <c r="C24" s="5" t="n">
        <v>-40000</v>
      </c>
    </row>
    <row r="25">
      <c r="A25" s="3" t="inlineStr">
        <is>
          <t>FINANCING ACTIVITIES:</t>
        </is>
      </c>
    </row>
    <row r="26">
      <c r="A26" s="4" t="inlineStr">
        <is>
          <t>Proceeds from issuance of common stock</t>
        </is>
      </c>
      <c r="B26" s="5" t="n">
        <v>615000</v>
      </c>
      <c r="C26" s="5" t="n">
        <v>200000</v>
      </c>
    </row>
    <row r="27">
      <c r="A27" s="4" t="inlineStr">
        <is>
          <t>Proceeds of Payroll Protection Program loan</t>
        </is>
      </c>
      <c r="B27" s="5" t="n">
        <v>0</v>
      </c>
      <c r="C27" s="5" t="n">
        <v>137690</v>
      </c>
    </row>
    <row r="28">
      <c r="A28" s="4" t="inlineStr">
        <is>
          <t>Principal payments on capital lease obligations</t>
        </is>
      </c>
      <c r="B28" s="4" t="inlineStr">
        <is>
          <t xml:space="preserve"> </t>
        </is>
      </c>
      <c r="C28" s="4" t="inlineStr">
        <is>
          <t xml:space="preserve"> </t>
        </is>
      </c>
    </row>
    <row r="29">
      <c r="A29" s="4" t="inlineStr">
        <is>
          <t>Repayment of debt</t>
        </is>
      </c>
      <c r="B29" s="5" t="n">
        <v>-185820</v>
      </c>
      <c r="C29" s="4" t="inlineStr">
        <is>
          <t xml:space="preserve"> </t>
        </is>
      </c>
    </row>
    <row r="30">
      <c r="A30" s="4" t="inlineStr">
        <is>
          <t>Proceeds from stockholder loans</t>
        </is>
      </c>
      <c r="B30" s="5" t="n">
        <v>26753</v>
      </c>
      <c r="C30" s="5" t="n">
        <v>168868</v>
      </c>
    </row>
    <row r="31">
      <c r="A31" s="4" t="inlineStr">
        <is>
          <t>Repayment of stockholder loans</t>
        </is>
      </c>
      <c r="B31" s="5" t="n">
        <v>-79942</v>
      </c>
      <c r="C31" s="5" t="n">
        <v>-247637</v>
      </c>
    </row>
    <row r="32">
      <c r="A32" s="4" t="inlineStr">
        <is>
          <t>NET CASH PROVIDED BY FINANCING ACTIVITIES</t>
        </is>
      </c>
      <c r="B32" s="5" t="n">
        <v>375991</v>
      </c>
      <c r="C32" s="5" t="n">
        <v>258921</v>
      </c>
    </row>
    <row r="33">
      <c r="A33" s="4" t="inlineStr">
        <is>
          <t>(DECREASE) INCREASE IN CASH</t>
        </is>
      </c>
      <c r="B33" s="5" t="n">
        <v>-137805</v>
      </c>
      <c r="C33" s="5" t="n">
        <v>152780</v>
      </c>
    </row>
    <row r="34">
      <c r="A34" s="4" t="inlineStr">
        <is>
          <t>CASH - BEGINNING OF PERIOD</t>
        </is>
      </c>
      <c r="B34" s="5" t="n">
        <v>333368</v>
      </c>
      <c r="C34" s="5" t="n">
        <v>17982</v>
      </c>
    </row>
    <row r="35">
      <c r="A35" s="4" t="inlineStr">
        <is>
          <t>CASH - END OF PERIOD</t>
        </is>
      </c>
      <c r="B35" s="5" t="n">
        <v>195563</v>
      </c>
      <c r="C35" s="5" t="n">
        <v>170762</v>
      </c>
    </row>
    <row r="36">
      <c r="A36" s="4" t="inlineStr">
        <is>
          <t>Interest paid</t>
        </is>
      </c>
      <c r="B36" s="6" t="n">
        <v>49063</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33" customWidth="1" min="2" max="2"/>
    <col width="22" customWidth="1" min="3" max="3"/>
    <col width="36" customWidth="1" min="4" max="4"/>
    <col width="27" customWidth="1" min="5" max="5"/>
    <col width="13" customWidth="1" min="6" max="6"/>
  </cols>
  <sheetData>
    <row r="1">
      <c r="A1" s="1" t="inlineStr">
        <is>
          <t>CONSOLIDATED STATEMENT OF STOCKHOLDERS' DEFICIT (Unaudited) - USD ($)</t>
        </is>
      </c>
      <c r="B1" s="2" t="inlineStr">
        <is>
          <t>Serie A Preferred Stock [Member]</t>
        </is>
      </c>
      <c r="C1" s="2" t="inlineStr">
        <is>
          <t>Common Stock [Member]</t>
        </is>
      </c>
      <c r="D1" s="2" t="inlineStr">
        <is>
          <t>Additional Paid-in Capital [Member]</t>
        </is>
      </c>
      <c r="E1" s="2" t="inlineStr">
        <is>
          <t>Retained Earnings [Member]</t>
        </is>
      </c>
      <c r="F1" s="2" t="inlineStr">
        <is>
          <t>Total</t>
        </is>
      </c>
    </row>
    <row r="2">
      <c r="A2" s="4" t="inlineStr">
        <is>
          <t>Balances - June 30, 2020 at Dec. 31, 2019</t>
        </is>
      </c>
      <c r="B2" s="4" t="inlineStr">
        <is>
          <t xml:space="preserve"> </t>
        </is>
      </c>
      <c r="C2" s="6" t="n">
        <v>10</v>
      </c>
      <c r="D2" s="6" t="n">
        <v>5906213</v>
      </c>
      <c r="E2" s="6" t="n">
        <v>-4935363</v>
      </c>
      <c r="F2" s="6" t="n">
        <v>970860</v>
      </c>
    </row>
    <row r="3">
      <c r="A3" s="4" t="inlineStr">
        <is>
          <t>Shares, Outstanding, Beginning Balance at Dec. 31, 2019</t>
        </is>
      </c>
      <c r="B3" s="4" t="inlineStr">
        <is>
          <t xml:space="preserve"> </t>
        </is>
      </c>
      <c r="C3" s="5" t="n">
        <v>961034</v>
      </c>
    </row>
    <row r="4">
      <c r="A4" s="4" t="inlineStr">
        <is>
          <t>Issuance of Common Stock in private placements</t>
        </is>
      </c>
      <c r="B4" s="4" t="inlineStr">
        <is>
          <t xml:space="preserve"> </t>
        </is>
      </c>
      <c r="C4" s="6" t="n">
        <v>3</v>
      </c>
      <c r="D4" s="5" t="n">
        <v>199997</v>
      </c>
      <c r="E4" s="4" t="inlineStr">
        <is>
          <t xml:space="preserve"> </t>
        </is>
      </c>
      <c r="F4" s="5" t="n">
        <v>200000</v>
      </c>
    </row>
    <row r="5">
      <c r="A5" s="4" t="inlineStr">
        <is>
          <t>Stock Issued During Period, Shares, New Issues</t>
        </is>
      </c>
      <c r="C5" s="5" t="n">
        <v>338983</v>
      </c>
    </row>
    <row r="6">
      <c r="A6" s="4" t="inlineStr">
        <is>
          <t>Net profit</t>
        </is>
      </c>
      <c r="B6" s="4" t="inlineStr">
        <is>
          <t xml:space="preserve"> </t>
        </is>
      </c>
      <c r="C6" s="4" t="inlineStr">
        <is>
          <t xml:space="preserve"> </t>
        </is>
      </c>
      <c r="D6" s="4" t="inlineStr">
        <is>
          <t xml:space="preserve"> </t>
        </is>
      </c>
      <c r="E6" s="5" t="n">
        <v>-590322</v>
      </c>
      <c r="F6" s="5" t="n">
        <v>-590322</v>
      </c>
    </row>
    <row r="7">
      <c r="A7" s="4" t="inlineStr">
        <is>
          <t>Balances - September 30, 2020 at Jun. 30, 2020</t>
        </is>
      </c>
      <c r="B7" s="4" t="inlineStr">
        <is>
          <t xml:space="preserve"> </t>
        </is>
      </c>
      <c r="C7" s="6" t="n">
        <v>13</v>
      </c>
      <c r="D7" s="5" t="n">
        <v>6404286</v>
      </c>
      <c r="E7" s="5" t="n">
        <v>-5525685</v>
      </c>
      <c r="F7" s="5" t="n">
        <v>878614</v>
      </c>
    </row>
    <row r="8">
      <c r="A8" s="4" t="inlineStr">
        <is>
          <t>Shares, Outstanding, Ending Balance at Jun. 30, 2020</t>
        </is>
      </c>
      <c r="B8" s="4" t="inlineStr">
        <is>
          <t xml:space="preserve"> </t>
        </is>
      </c>
      <c r="C8" s="5" t="n">
        <v>1306531</v>
      </c>
    </row>
    <row r="9">
      <c r="A9" s="4" t="inlineStr">
        <is>
          <t>Share-based compensation</t>
        </is>
      </c>
      <c r="B9" s="4" t="inlineStr">
        <is>
          <t xml:space="preserve"> </t>
        </is>
      </c>
      <c r="C9" s="4" t="inlineStr">
        <is>
          <t xml:space="preserve"> </t>
        </is>
      </c>
      <c r="D9" s="5" t="n">
        <v>298076</v>
      </c>
      <c r="E9" s="4" t="inlineStr">
        <is>
          <t xml:space="preserve"> </t>
        </is>
      </c>
      <c r="F9" s="5" t="n">
        <v>298076</v>
      </c>
    </row>
    <row r="10">
      <c r="A10" s="4" t="inlineStr">
        <is>
          <t>Shares Issued, Shares, Share-based Payment Arrangement, after Forfeiture</t>
        </is>
      </c>
      <c r="C10" s="5" t="n">
        <v>5085</v>
      </c>
    </row>
    <row r="11">
      <c r="A11" s="4" t="inlineStr">
        <is>
          <t>Adjustment for fractional shares issu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Other</t>
        </is>
      </c>
      <c r="C12" s="5" t="n">
        <v>1429</v>
      </c>
    </row>
    <row r="13">
      <c r="A13" s="4" t="inlineStr">
        <is>
          <t>Net profit</t>
        </is>
      </c>
      <c r="B13" s="4" t="inlineStr">
        <is>
          <t xml:space="preserve"> </t>
        </is>
      </c>
      <c r="C13" s="4" t="inlineStr">
        <is>
          <t xml:space="preserve"> </t>
        </is>
      </c>
      <c r="D13" s="4" t="inlineStr">
        <is>
          <t xml:space="preserve"> </t>
        </is>
      </c>
      <c r="E13" s="5" t="n">
        <v>86737</v>
      </c>
      <c r="F13" s="5" t="n">
        <v>86737</v>
      </c>
    </row>
    <row r="14">
      <c r="A14" s="4" t="inlineStr">
        <is>
          <t>Balances - September 30, 2020 at Sep. 30, 2020</t>
        </is>
      </c>
      <c r="B14" s="6" t="n">
        <v>10</v>
      </c>
      <c r="C14" s="6" t="n">
        <v>10</v>
      </c>
      <c r="D14" s="5" t="n">
        <v>6404279</v>
      </c>
      <c r="E14" s="5" t="n">
        <v>-5438948</v>
      </c>
      <c r="F14" s="5" t="n">
        <v>965351</v>
      </c>
    </row>
    <row r="15">
      <c r="A15" s="4" t="inlineStr">
        <is>
          <t>Shares, Outstanding, Ending Balance at Sep. 30, 2020</t>
        </is>
      </c>
      <c r="B15" s="5" t="n">
        <v>1000000</v>
      </c>
      <c r="C15" s="5" t="n">
        <v>1001446</v>
      </c>
    </row>
    <row r="16">
      <c r="A16" s="4" t="inlineStr">
        <is>
          <t>Shares retired in exchange for Series A Preferred Stock</t>
        </is>
      </c>
      <c r="B16" s="4" t="inlineStr">
        <is>
          <t xml:space="preserve"> </t>
        </is>
      </c>
      <c r="C16" s="6" t="n">
        <v>-3</v>
      </c>
      <c r="D16" s="5" t="n">
        <v>3</v>
      </c>
      <c r="E16" s="4" t="inlineStr">
        <is>
          <t xml:space="preserve"> </t>
        </is>
      </c>
      <c r="F16" s="4" t="inlineStr">
        <is>
          <t xml:space="preserve"> </t>
        </is>
      </c>
    </row>
    <row r="17">
      <c r="A17" s="4" t="inlineStr">
        <is>
          <t>[custom:SharesRetiredInExchangeForSeriesAPreferredStock]</t>
        </is>
      </c>
      <c r="C17" s="5" t="n">
        <v>-305085</v>
      </c>
    </row>
    <row r="18">
      <c r="A18" s="4" t="inlineStr">
        <is>
          <t>Issuance of Series A Preferred Stock</t>
        </is>
      </c>
      <c r="B18" s="5" t="n">
        <v>10</v>
      </c>
      <c r="C18" s="4" t="inlineStr">
        <is>
          <t xml:space="preserve"> </t>
        </is>
      </c>
      <c r="D18" s="5" t="n">
        <v>-10</v>
      </c>
      <c r="E18" s="4" t="inlineStr">
        <is>
          <t xml:space="preserve"> </t>
        </is>
      </c>
      <c r="F18" s="4" t="inlineStr">
        <is>
          <t xml:space="preserve"> </t>
        </is>
      </c>
    </row>
    <row r="19">
      <c r="A19" s="4" t="inlineStr">
        <is>
          <t>Balances - June 30, 2020 at Dec. 31, 2020</t>
        </is>
      </c>
      <c r="B19" s="4" t="inlineStr">
        <is>
          <t xml:space="preserve"> </t>
        </is>
      </c>
      <c r="C19" s="6" t="n">
        <v>510</v>
      </c>
      <c r="D19" s="5" t="n">
        <v>7400082</v>
      </c>
      <c r="E19" s="5" t="n">
        <v>-5514394</v>
      </c>
      <c r="F19" s="5" t="n">
        <v>1886198</v>
      </c>
    </row>
    <row r="20">
      <c r="A20" s="4" t="inlineStr">
        <is>
          <t>Shares, Outstanding, Beginning Balance at Dec. 31, 2020</t>
        </is>
      </c>
      <c r="B20" s="5" t="n">
        <v>1000000</v>
      </c>
      <c r="C20" s="5" t="n">
        <v>51016524</v>
      </c>
    </row>
    <row r="21">
      <c r="A21" s="4" t="inlineStr">
        <is>
          <t>Issuance of Common Stock in private placements</t>
        </is>
      </c>
      <c r="B21" s="4" t="inlineStr">
        <is>
          <t xml:space="preserve"> </t>
        </is>
      </c>
      <c r="C21" s="6" t="n">
        <v>5</v>
      </c>
      <c r="D21" s="5" t="n">
        <v>614995</v>
      </c>
      <c r="E21" s="4" t="inlineStr">
        <is>
          <t xml:space="preserve"> </t>
        </is>
      </c>
      <c r="F21" s="5" t="n">
        <v>615000</v>
      </c>
    </row>
    <row r="22">
      <c r="A22" s="4" t="inlineStr">
        <is>
          <t>Stock Issued During Period, Shares, New Issues</t>
        </is>
      </c>
      <c r="C22" s="5" t="n">
        <v>485000</v>
      </c>
    </row>
    <row r="23">
      <c r="A23" s="4" t="inlineStr">
        <is>
          <t>Common Stock issued under director’s agreement</t>
        </is>
      </c>
      <c r="B23" s="4" t="inlineStr">
        <is>
          <t xml:space="preserve"> </t>
        </is>
      </c>
      <c r="C23" s="6" t="n">
        <v>1</v>
      </c>
      <c r="D23" s="5" t="n">
        <v>269999</v>
      </c>
      <c r="E23" s="4" t="inlineStr">
        <is>
          <t xml:space="preserve"> </t>
        </is>
      </c>
      <c r="F23" s="5" t="n">
        <v>270000</v>
      </c>
    </row>
    <row r="24">
      <c r="A24" s="4" t="inlineStr">
        <is>
          <t>Common stock issued in directors agreement, Shares</t>
        </is>
      </c>
      <c r="C24" s="5" t="n">
        <v>120000</v>
      </c>
    </row>
    <row r="25">
      <c r="A25" s="4" t="inlineStr">
        <is>
          <t>Net profit</t>
        </is>
      </c>
      <c r="B25" s="4" t="inlineStr">
        <is>
          <t xml:space="preserve"> </t>
        </is>
      </c>
      <c r="C25" s="4" t="inlineStr">
        <is>
          <t xml:space="preserve"> </t>
        </is>
      </c>
      <c r="D25" s="4" t="inlineStr">
        <is>
          <t xml:space="preserve"> </t>
        </is>
      </c>
      <c r="E25" s="5" t="n">
        <v>-594385</v>
      </c>
      <c r="F25" s="5" t="n">
        <v>-594385</v>
      </c>
    </row>
    <row r="26">
      <c r="A26" s="4" t="inlineStr">
        <is>
          <t>Balances - September 30, 2020 at Jun. 30, 2021</t>
        </is>
      </c>
      <c r="B26" s="4" t="inlineStr">
        <is>
          <t xml:space="preserve"> </t>
        </is>
      </c>
      <c r="C26" s="6" t="n">
        <v>516</v>
      </c>
      <c r="D26" s="5" t="n">
        <v>8285076</v>
      </c>
      <c r="E26" s="5" t="n">
        <v>-6108779</v>
      </c>
      <c r="F26" s="5" t="n">
        <v>2176813</v>
      </c>
    </row>
    <row r="27">
      <c r="A27" s="4" t="inlineStr">
        <is>
          <t>Shares, Outstanding, Ending Balance at Jun. 30, 2021</t>
        </is>
      </c>
      <c r="B27" s="5" t="n">
        <v>1000000</v>
      </c>
      <c r="C27" s="5" t="n">
        <v>51621524</v>
      </c>
    </row>
    <row r="28">
      <c r="A28" s="4" t="inlineStr">
        <is>
          <t>Net profit</t>
        </is>
      </c>
      <c r="B28" s="4" t="inlineStr">
        <is>
          <t xml:space="preserve"> </t>
        </is>
      </c>
      <c r="C28" s="4" t="inlineStr">
        <is>
          <t xml:space="preserve"> </t>
        </is>
      </c>
      <c r="D28" s="4" t="inlineStr">
        <is>
          <t xml:space="preserve"> </t>
        </is>
      </c>
      <c r="E28" s="5" t="n">
        <v>66612</v>
      </c>
      <c r="F28" s="5" t="n">
        <v>66612</v>
      </c>
    </row>
    <row r="29">
      <c r="A29" s="4" t="inlineStr">
        <is>
          <t>Balances - September 30, 2020 at Sep. 30, 2021</t>
        </is>
      </c>
      <c r="B29" s="4" t="inlineStr">
        <is>
          <t xml:space="preserve"> </t>
        </is>
      </c>
      <c r="C29" s="6" t="n">
        <v>516</v>
      </c>
      <c r="D29" s="6" t="n">
        <v>8285076</v>
      </c>
      <c r="E29" s="6" t="n">
        <v>-6042167</v>
      </c>
      <c r="F29" s="6" t="n">
        <v>2243425</v>
      </c>
    </row>
    <row r="30">
      <c r="A30" s="4" t="inlineStr">
        <is>
          <t>Shares, Outstanding, Ending Balance at Sep. 30, 2021</t>
        </is>
      </c>
      <c r="B30" s="5" t="n">
        <v>1000000</v>
      </c>
      <c r="C30" s="5" t="n">
        <v>51621524</v>
      </c>
    </row>
    <row r="31">
      <c r="A31" s="4" t="inlineStr">
        <is>
          <t>[custom:SharesOutstanding1]</t>
        </is>
      </c>
      <c r="B31"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Organization</t>
        </is>
      </c>
      <c r="B4" s="4" t="inlineStr">
        <is>
          <t xml:space="preserve">Note 1 - Description of Business and
Organization Advanced Container
Technologies, Inc. (the “Company”) markets and sells two principal products: (i) beginning in the first quarter of 2021,
GrowPods, which are specially modified insulated shipping containers manufactured by GP Solutions, Inc. (“GP”), in which
plants, herbs and spices may be grown hydroponically in a controlled environment (“GrowPods”) and (ii) the Medtainer,
which may be used to store pharmaceuticals, herbs, teas and other solids or liquids and can grind solids and shred herbs. The Company
also markets and sells products related to GrowPods and the Medtainer. The Company also provides private labeling and branding for purchasers
of Medtainers, lighters and other products. The Company was incorporated
under the laws of the state of Florida on September 5, 1997, under the corporate name Synthetic Flowers of America, Inc. It changed its
corporate name to Acology, Inc. on January 9, 2014; to Medtainer, Inc. on August 28, 2018; and to its present name on October 3, 2020. On August 27, 2020, the Company
incorporated Med X Technologies, Inc “Med X” in the State of California, and acquired all of its shares, such that it is
the Company’s wholly owned subsidiary. The company intends to transfer the assets used in its Medtainer and printing businesses
to Med X, after which, it will conduct all of its operations through Med X. On
October 9, 2020, the Company acquired all of the outstanding shares of Advanced Container Technologies, Inc., a California
corporation (“Advanced”), from its shareholders pursuant to an Exchange Agreement, dated August 14, 2020, and amended on September 9, 2020 (the
“Exchange Agreement”), in exchange for 50,000,000 shares of the Company’s common stock (“Common
Stock”). This exchange resulted in Advanced’s becoming the wholly owned subsidiary of the Company. In connection with
this exchange, the Company acquired a Distributorship Agreement, dated August 6, 2020, by and between Advanced and GP (the
“Distributorship Agreement”), under which Advanced has the exclusive right to purchase GrowPods and related products
from GP at prices to be agreed to from time to time and to sell and distribute them within the United States and its territories for
an initial term that will expire on December 31, 2025. ACT may renew the Distributorship Agreement indefinitely as long as it
purchases the lesser of (i) 100 GrowPods or (ii) GP’s total output of GrowPods in the last calendar year of any
te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Accounting Principles The accompanying unaudited consolidated
financial statements have been prepared in accordance with accounting principles generally accepted in the United States of America (“GAAP”)
for interim financial statements and with the instructions to Form 10-Q and Article 10 of Regulation S-X of the U.S. Securities and Exchange
Commission (the “SEC”). Accordingly, they do not contain all information and footnotes
required by GAAP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re not necessarily indicative of the operating results for the full fiscal year
or for any future period. These unaudited consolidated financial statements should be read in conjunction with the financial statements
and related notes thereto included in the Company’s Annual Report on Form 10-K for the year ended December 31, 2020, filed with
the SEC on April 16, 2021. Principles of Consolidation The unaudited consolidated financial
statements include the accounts of the Company and its subsidiaries, all of which are wholly owned. All intercompany balances and transactions
have been eliminated. 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ies, and general economic conditions.
It is possible that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Cash and Cash Equivalents The Company considers all short-term
highly liquid investments with an original maturity at the date of purchase of 3 months or less to be cash equivalents. The Company had
no cash equivalents at September 30, 2021, or December 31, 2020. 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re was no allowance for doubtful accounts as of September 30, 2021, and December 31, 2020. 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 Property and Equipment Property and equipment
are stated at cost less accumulated depreciation. Depreciation is provided for on a straight-line basis over the useful lives of the
assets. Furniture and fixtures are depreciated over the useful life of 7 years. Machinery, equipment, and computers are depreciated over
the useful life of 3 to 7 years. Leasehold improvements are depreciated over 2 years and were fully depreciated as of September 30, 2021.
Expenditures for additions and improvements are capitalized and repairs and maintenance are expensed as incurred. 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estimated
using a discounted cash flow approach. The Company amortizes intangible assets that have finite lives using either the straight-line
method or based upon estimated future cash flows to approximate the pattern in which the economic benefit of the assets will be utilized.
Amortization is recorded over estimated useful lives ranging from 5 to 20 years. The Company reviews
intangible assets subject to amortization at least annually to determine whether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its annual impairment
test of goodwill during the fourth quarter of each year. The estimation of fair value requires significant judgment. There was no impairment
of intangible assets, long-lived assets or goodwill during the quarter ended September 30, 2021, or September 30, 2020. Loss resulting from an impairment
test will be reflected in operating income in the Company’s consolidated statements of operations. The annual impairment testing
process is subjective and requires judgment at many points. If these estimates or their related assumptions change, the Company may be
required to record impairment charges for these assets not previously recorded. Revenue Recognition The Company follows the Financial
Accounting Standards Board’s (“FASB”) Accounting Standards Update (“ASU”) No. 20l4-09, Revenue from
Contracts with Customers (Topic 606) Under ASU No. 2014-09,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Revenues from product sales are
recognized when a customer obtains control of the Company’s product, which occurs at a point in time, typically upon shipment or
delivery to the customer. The Company expenses incremental costs of obtaining a contract as and when incurred if the expected amortization
period of the asset that it would have been recognized is 1 year or less or the amount is immaterial. Revenue from sales of items and
services sold by the Company for the three months ended September 30, 2021, and September 30, 2020, and the percentage of sales allocable
to each of them to the Company’s total revenues were as follows: Schedule of revenues
Three Months Ended September 30,
2021 2020
Revenues % Revenues %
GrowPods and related products $ 712,000 49 $ — —
Medtainers 343,010 24 353,958 53
Lighters 162,946 11 38,294 6
Humidity pack inserts 125,246 9 210,099 31
Shipping charges 37,017 3 16,448 2
Plastic lighter holders 28,670 2 19,388 3
Jars 22,626 2 14,789 2
Printing 12,615 &lt; 1 10,675 2
Other products 7,607 &lt; 1 8,201 1
Total revenues $ 1,451,737 100 $ 671,853 100 Revenue from sales of items
and services sold by the Company for the nine months ended September 30, 2021, and September 30, 2020, and the percentage of sales allocable
to each of them to the Company’s total revenues were as follows:
Nine Months Ended September 30,
2021 2020
Revenues % Revenues %
GrowPods and related products $ 2,182,000 53 $ — —
Medtainers 841,937 21 884,317 58
Lighters 374,805 9 80,192 5
Humidity pack inserts 362,909 9 402,470 26
Plastic lighter holders 94,038 2 47,251 3
Shipping charges 76,650 2 45,436 3
Other products 74,665 2 11,172 &lt; 1
Jars 39,666 &lt; 1 22,276 1
Printing 36,596 &lt; 1 27,908 2
Total revenues $ 4,083,267 100 $ 1,521,022 100 The
following table presents the customer deposits payable balance and the significant activity affecting customer deposits during the
nine-month period ended September 30, 2021: Schedule
of customer deposits
Balance at December 31, 2020 $ 754,345
New customer deposits received 1,275,755
Revenue recognized from customer deposits (1,530,482 )
Balance at
September 30, 2021 $ 499,618 The Company follows ASU No. 2018-07 related
to equity-based payments, which requires that equity-based compensation be accounted for using a fair value method and recognized as
expense in the accompanying consolidated statements of operations. Equity-based compensation is recognized as compensation expense over
the applicable service or vesting period. See Note 7. Fair Value Measurements The Company has adopted Accounting
Standards Codification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dvertising Advertising and marketing expenses are
charged to operations as incurred. 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Concentration of Credit Risk Financial instruments that potentially
subject the Company to concentrations of credit risk consist of cash accounts in financial institutions, which at times, may exceed the
federal deposit insurance coverage of $ 250,000 .
The Company has not experienced losses on these accounts and believes that it is not exposed to significant risks on such accounts. The
Company has not experienced losses on accounts receivable and the Company believes that it is not exposed to significant risks with respect
to them. Profit (Loss) per Share Basic profit (loss) per share
is calculated by dividing the Company’s net profit (loss) attributable to Common Stock by the basic weighted average number of
shares of Common Stock outstanding during the period. The diluted profit (loss) per share is calculated by dividing the Company’s
net profit (loss) attributable to Common Stock by the diluted weighted average number of shares outstanding during the period. Recent Accounting Pronouncements The
Company follows ASU 2016-02, Leases (Topic 842), In August 2020, FASB issued
ASU 2020-06, “ Debt—Debt with Conversion and Other Options (Subtopic 470-20) and Derivatives and Hedging — Contracts
in Entity’s Own Equity (Subtopic 815-40): Accounting for Convertible Instruments and Contracts in an Entity’s Own Equity.”
In December 2019, FASB issued
ASU 2019-12 , Income Taxes In June
2016, FASB issued ASU 2016-13 regarding ASC Topic 326, “Measurement of Credit Losses on Financial Instruments.” This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FASB issued an amendment to clarify the implementation dates and items that fall
within the scope of this pronouncement. This standard is effective for fiscal years beginning after December 15, 2022, including interim
periods within those fiscal years. Management is currently evaluating the effect on the Company’s financial statements. The
Company does not believe there are any other recently issued, but not yet effective, accounting standards that would have a significant
impa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consolidated financial statements
have been prepared on a going concern basis, which contemplates the realization of assets and the satisfaction of liabilities in the
normal course of business. At September 30, 2021, the Company had a working capital deficit of $ 801,907 inception and has
notes payable that are currently in default. These factors, among others, raise substantial doubt about the ability of the Company to
continue as a going concern. The ability of the Company to continue as going concern is dependent on the successful execution of its
operating plan, which includes increasing sales of existing products and services, introducing additional products and services, controlling
operating expenses, negotiating extensions of overdue notes payable and raising either debt or equity financing. There is no assurance
that the Company will be able to implement any of these mea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52:44Z</dcterms:created>
  <dcterms:modified xmlns:dcterms="http://purl.org/dc/terms/" xmlns:xsi="http://www.w3.org/2001/XMLSchema-instance" xsi:type="dcterms:W3CDTF">2021-11-12T19:52:44Z</dcterms:modified>
</cp:coreProperties>
</file>